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ssets Held for Sale"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Restructuring and Other Charges" sheetId="14" state="visible" r:id="rId14"/>
    <sheet xmlns:r="http://schemas.openxmlformats.org/officeDocument/2006/relationships" name="Long-Term Debt and Lines of C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Assets Held for Sale (Tables)" sheetId="27" state="visible" r:id="rId27"/>
    <sheet xmlns:r="http://schemas.openxmlformats.org/officeDocument/2006/relationships" name="Property and Equipment, Net (Ta" sheetId="28" state="visible" r:id="rId28"/>
    <sheet xmlns:r="http://schemas.openxmlformats.org/officeDocument/2006/relationships" name="Accrued Liabilities (Tables)" sheetId="29" state="visible" r:id="rId29"/>
    <sheet xmlns:r="http://schemas.openxmlformats.org/officeDocument/2006/relationships" name="Restructuring and Other Charg_2" sheetId="30" state="visible" r:id="rId30"/>
    <sheet xmlns:r="http://schemas.openxmlformats.org/officeDocument/2006/relationships" name="Long-Term Debt and Lines of C_2"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Description of Business and B_3"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Inventories - Schedule of inven" sheetId="43" state="visible" r:id="rId43"/>
    <sheet xmlns:r="http://schemas.openxmlformats.org/officeDocument/2006/relationships" name="Inventories - Narrative (Detail" sheetId="44" state="visible" r:id="rId44"/>
    <sheet xmlns:r="http://schemas.openxmlformats.org/officeDocument/2006/relationships" name="Assets Held for Sale - Schedule" sheetId="45" state="visible" r:id="rId45"/>
    <sheet xmlns:r="http://schemas.openxmlformats.org/officeDocument/2006/relationships" name="Assets Held for Sale - Narrativ"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Liabilities - Schedule "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Long-Term Debt and Lines of C_3" sheetId="52" state="visible" r:id="rId52"/>
    <sheet xmlns:r="http://schemas.openxmlformats.org/officeDocument/2006/relationships" name="Long-Term Debt and Lines of C_4" sheetId="53" state="visible" r:id="rId53"/>
    <sheet xmlns:r="http://schemas.openxmlformats.org/officeDocument/2006/relationships" name="Long-Term Debt and Lines of C_5" sheetId="54" state="visible" r:id="rId54"/>
    <sheet xmlns:r="http://schemas.openxmlformats.org/officeDocument/2006/relationships" name="Long-Term Debt and Lines of C_6" sheetId="55" state="visible" r:id="rId55"/>
    <sheet xmlns:r="http://schemas.openxmlformats.org/officeDocument/2006/relationships" name="Income Taxes - Narrative (Detai"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 xmlns:r="http://schemas.openxmlformats.org/officeDocument/2006/relationships" name="Leases - Components of Lease Co" sheetId="59" state="visible" r:id="rId59"/>
    <sheet xmlns:r="http://schemas.openxmlformats.org/officeDocument/2006/relationships" name="Leases - Lease Terms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Fair" sheetId="65" state="visible" r:id="rId65"/>
    <sheet xmlns:r="http://schemas.openxmlformats.org/officeDocument/2006/relationships" name="Stock-based Compensation - Sc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6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1</t>
        </is>
      </c>
      <c r="C8" s="4" t="inlineStr">
        <is>
          <t xml:space="preserve"> </t>
        </is>
      </c>
    </row>
    <row r="9">
      <c r="A9" s="4" t="inlineStr">
        <is>
          <t>Entity Registrant Name</t>
        </is>
      </c>
      <c r="B9" s="4" t="inlineStr">
        <is>
          <t>ALICO,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0906081</t>
        </is>
      </c>
      <c r="C11" s="4" t="inlineStr">
        <is>
          <t xml:space="preserve"> </t>
        </is>
      </c>
    </row>
    <row r="12">
      <c r="A12" s="4" t="inlineStr">
        <is>
          <t>Entity Address, Address Line One</t>
        </is>
      </c>
      <c r="B12" s="4" t="inlineStr">
        <is>
          <t>10070 Daniels Interstate Cour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ort Myers</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913</t>
        </is>
      </c>
      <c r="C16" s="4" t="inlineStr">
        <is>
          <t xml:space="preserve"> </t>
        </is>
      </c>
    </row>
    <row r="17">
      <c r="A17" s="4" t="inlineStr">
        <is>
          <t>City Area Code</t>
        </is>
      </c>
      <c r="B17" s="4" t="inlineStr">
        <is>
          <t>239</t>
        </is>
      </c>
      <c r="C17" s="4" t="inlineStr">
        <is>
          <t xml:space="preserve"> </t>
        </is>
      </c>
    </row>
    <row r="18">
      <c r="A18" s="4" t="inlineStr">
        <is>
          <t>Local Phone Number</t>
        </is>
      </c>
      <c r="B18" s="4" t="inlineStr">
        <is>
          <t>226-2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L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42085</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003545</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Note 3. Inventories Inventories consist of the following at March 31, 2025 and September 30, 2024: (in thousands) March 31, September 30, Unharvested fruit crop on the trees $ 6,723 $ 28,921 Other 524 1,163 Total inventories $ 7,247 $ 30,084 The Company records its inventory at the lower of cost or net realizable value. For the six months ended March 31, 2025 and 2024, the Company recorded inventory adjustments of $9,895 and $28,549, respectively, to reduce inventory to net realizable value within Operating expenses. The adjustment for the six months ended March 31, 2025 was due to a lower than anticipated harvest of the Early and Mid-Season and Valencia crops, principally as a result of Hurricane Milton, which hit in October 2024. The inventory adjustment during the six months ended March 31, 2024 was the result of the continued weak recovery from the impacts of Hurricane Ian which hit in September 2022. The Company received $4,040 of insurance proceeds relating to Hurricane Milton during the three and six months ended March 31, 2025, which was recorded within Operating expenses in our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Note 4. Assets Held for Sale In accordance with its strategy to dispose of non-core and under-performing assets, the following assets have been classified as assets held for sale at March 31, 2025 and September 30, 2024: (in thousands) Carrying Value March 31, September 30, Ranch $ — $ 69 Alico Citrus 9,850 3,037 Total assets held for sale $ 9,850 $ 3,106 On March 7, 2025, the Company entered into an agreement to sell 2,930 acres of citrus land for $26,663 ($9,100 per acre). As of March 31, 2025, as a result of the Strategic Transformation, the Company had vehicles and equipment with a net book value of $1,958 as Held for Sale and recognized an accrued loss of $790. During the six months ended March 31, 2025, the Company sold approximately 2,100 acres of land for $17,321.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s of the following at March 31, 2025 and September 30, 2024: (in thousands) March 31, September 30, Citrus trees $ 285,807 $ 319,149 Equipment and other facilities 41,426 58,293 Buildings and improvements 5,213 6,515 Total depreciable properties 332,446 383,957 Less: accumulated depreciation and depletion (250,798) (146,086) Net depreciable properties 81,648 237,871 Land and land improvements 112,338 114,862 Property and equipment, net $ 193,986 $ 352,733 During the six months ended March 31, 2025 and 2024, the Company recorded a loss on the disposal of long lived assets of $780 and $938, respectively, which has been recognized within Operating expenses. In January 2025, the Company evaluated the recoverability of the fixed assets in its Citrus Segment, as a result of the announcement of its Strategic Transformation. The decision to wind down the Company’s citrus groves constituted an impairment indicator and it performed an impairment analysis of its property and equipment at January 6, 2025. The Company determined that the asset group for testing impairment is the grove level and includes the Citrus trees, Land, certain Equipment (principally irrigation related) and the Buildings and improvements within its citrus groves. This grouping is required as the cash flows from the sales of fruit cannot be specifically attributed to any of the individual components and the caretaking of the groves is interdependent on the existence of all assets in the asset group. As a result of this analysis, the Company determined that there was an impairment of its young trees, which were not yet being depreciated and its long lived assets at one of its groves of $24,966, which has recorded within Operating expenses in its Alico Citrus Segment. This analysis was based on consideration of comparable land sales and recent appraisals which considered comparable land sales, as well as any cash flows expected to be received from, or related to its operations (such as the fruit harvest and crop insurance proceeds) through the third quarter ended June 30, 2025. Furthermore, the estimated useful life of the Company’s citrus trees had been impacted and their lives were changed to a range of four to sixteen months depending upon whether the trees will be abandoned at the end of the Fiscal Year 2025 harvest season or if they are either being retained or leased for another year, which is expected to conclude in April 2026, respectively. The Company recognized accelerated depreciation on its trees and certain of its other fixed assets of approximately $119,266, Citree was not impacted by the Strategic Transformation and as such no change in estimated useful life was deemed necessary. The impact of the accelerated depreciation on net income for both the three and six months ended March 31, 2025 was $(96,128) and the impact on both Basic and Diluted earnings per share for both the three and six months ended March 31, 2025 was $(12.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Note 6. Accrued Liabilities Accrued liabilities consist of the following at March 31, 2025 and September 30, 2024: (in thousands) March 31, September 30, Ad valorem taxes $ 979 $ 1,898 Accrued interest 699 554 Accrued employee wages and benefits 1,136 1,727 Accrued dividends 382 381 Professional fees 252 275 Other accrued liabilities 145 407 Accrued insurance 75 124 Total accrued liabilities $ 3,668 $ 5,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e and Other Charges</t>
        </is>
      </c>
      <c r="B4" s="4" t="inlineStr">
        <is>
          <t>Note 7. Restructure and Other Charges On January 3, 2025, the Board approved the Strategic Transformation and associated reduction in the Company’s current workforce by up to 172 employees. This workforce reduction was effective on January 6, 2025 with respect to 135 employees, and will be effective between April 1, 2025 and May 30, 2025 with respect to 34 employees (see Note 1. Description of Business and Basis of Presentation for further information on the Strategic Transformation ). Personnel Other Total Balance at September 30, 2024 $ — $ — $ — Restructure expense 2,220 285 2,505 Restructure payments (1,748) (253) (2,001) Balance at March 31, 2025 $ 472 $ 32 $ 504 These Restructure and other charges were incurred in the Company’s Citrus Segment with Personnel costs of $2,111 and $109 being recognized in Operating expenses and General and administrative expenses, respectively, and Other costs of $285, principally representing legal costs, recognized in General and administrative expense during the three and six months ended March 31, 2025 (see Note 5. Property and Equipment, Net for information on the Asset Impairment ). As of March 31, 2025, the Company has accrued for the Personnel and Other restructure expenses within Accrued expenses and expects to incur an additional $92 in personnel related costs in connection with the restructuring plan in the current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Mar. 31, 2025</t>
        </is>
      </c>
    </row>
    <row r="3">
      <c r="A3" s="3" t="inlineStr">
        <is>
          <t>Debt Disclosure [Abstract]</t>
        </is>
      </c>
      <c r="B3" s="4" t="inlineStr">
        <is>
          <t xml:space="preserve"> </t>
        </is>
      </c>
    </row>
    <row r="4">
      <c r="A4" s="4" t="inlineStr">
        <is>
          <t>Long-Term Debt and Lines of Credit</t>
        </is>
      </c>
      <c r="B4" s="4" t="inlineStr">
        <is>
          <t>Note 8. Long-Term Debt and Lines of Credit The following table summarizes long-term debt and related deferred financing costs, net of accumulated amortization, at March 31, 2025 and September 30, 2024: (in thousands) March 31, 2025 September 30, 2024 Long-term debt, net of current portion: Met Fixed-Rate Term Loans $ 70,000 $ 70,000 Pru Loans A &amp; B 9,877 10,457 Met Citree Term Loan 3,575 3,700 Deferred financing fees (388) (434) 83,064 83,723 Less current portion 1,410 1,410 Long-term debt $ 81,654 $ 82,313 The following table summarizes the line of credit and related deferred financing costs, net of accumulated amortization at March 31, 2025 and September 30, 2024: (in thousands) March 31, 2025 September 30, 2024 Line of Credit: RLOC $ 6,494 $ 8,394 Deferred financing fees (761) (671) Line of Credit $ 5,733 $ 7,723 Interest costs expensed and capitalized were as follows: (in thousands) Three Months Ended Six Months Ended 2025 2024 2025 2024 Interest expense $ 1,159 $ 663 $ 2,057 $ 2,268 Interest capitalized 27 292 328 595 Total $ 1,186 $ 955 $ 2,385 $ 2,863 Debt The Company’s credit facilities consist of fixed interest rate term loans originally in the amount of $125,000 (“Met Fixed-Rate Term Loans”) variable interest rate term loans originally in the amount of $57,500 (“Met Variable-Rate Term Loans”) and a $25,000 revolving line of credit (“RLOC”) with Metropolitan Life Insurance Company (“Met”) and a $70,000 WCLC with Rabo. On December 26, 2023, the Company repaid the outstanding balance on the Met Variable-Rate Term Loans of $19,094, plus accrued interest, and no further borrowings are available under these loans. On September 17, 2024, the Company amended the credit agreement with Met (the "Amended Credit Agreement") and the term loans and RLOC (the "Amended RLOC"). The primary terms of the amendments include an increase in the capacity of the Amended RLOC to $95,000 and an extension of its maturity to May 1, 2034. In connection with entrance into the Amended Credit Agreement, the Company also repaid current borrowings under the WCLC with Rabo and there were no available borrowings under this facility at September 30, 2024, which was cancelled in October 2024, once outstanding interest was repaid. As a result of the Amended Credit Agreement, the credit facilities now include the Met Fixed-Rate Term Loans and the Amended RLOC. On March 31, 2025, the Company entered into a Seventh Amendment to Credit Agreement (the “Seventh Amendment”) with Met to, among other things, remove the Debt Service; Tangible Net Worth; Current Ratio and Debt to Total Assets Ratio covenants in their entirety. These restrictive covenants were replaced with a Quarterly Liquidity Covenant which requires the Company to maintain cash and cash equivalents in an amount equal to 1.5 times the sum of: i) the scheduled principal and interest payments due under the debt owed to Met and Prudential and ii) the projected interest payments due under the Amended RLOC (the “Minimum Liquidity Requirement”). In addition, the Company must maintain Cash and cash equivalents and Current Assets less Current liabilities (“Working Capital”) in excess of the Minimum Liquidity Requirement. At March 31, 2025, the Minimum Liquidity Requirement was $7,427. The term loans and RLOC are secured by real property. The security for the term loans and RLOC consists of approximately 36,175 gross acres of citrus groves. The WCLC is collateralized by the Company’s current assets and certain other personal property owned by the Company. The Met Fixed-Rate Term Loans, which bear interest at 3.85%, are interest-only with a balloon payment at maturity on November 1, 2029. The Amended RLOC bears interest rate at SOFR plus 220 basis points (the "Amended SOFR Spread”), with a SOFR floor of 5.00% and a minimum balance of $2,500. The Amended SOFR spread and SOFR floor are subject to adjustment by lender every two years beginning January 1, 2026 and every two years thereafter until maturity. The RLOC is subject to an annual commitment fee of 25 basis points on the unused portion of the line of credit and is available for funding general corporate purposes. At March 31, 2025 and September 30, 2024, $88,506 and $86,606 were available under the RLOC, respectively. The variable interest rate on the Amended RLOC was 6.53% and 7.30% per annum as of March 31, 2025 and September 30, 2024, respectively. Prior to the Seventh Amendment, the credit facilities noted above were subject to various covenants including the following financial covenants: (i) minimum debt service coverage ratio of 1.10 to 1.00; (ii) tangible net worth of at least $160,000 increased annually by 10% of consolidated net income for the preceding years, or $175,263 for the year ended September 30, 2025; (iii) minimum current ratio of 1.50 to 1.00; and (iv) debt to total assets ratio not greater than .625 to 1.00. As of March 31, 2025, the Company was in compliance with all of the financial covenants. The Amended Credit Agreement also includes a 55.0% Loan To Value Cap (the "LTV CAP") on the value of the term loans and RLOC capacity. At March 31, 2025, the Company was able to draw the available balance under the RLOC, while remaining under the LTV Cap. Credit facilities also include a Met Life term loan collateralized by 1,200 gross acres of citrus grove owned by Citree (“Met Citree Loan”). This is a $5,000 credit facility that bears interest at a fixed rate of 5.28% per annum. Principal and interest payments are made on a quarterly basis. Effective February 17, 2023, the Company agreed to defer the next three quarterly principal payments which were previously due May 2023, August 2023 and November 2023 to the maturity date of the loan. The loan matures in February 2029. Silver Nip Citrus Debt There are two fixed-rate term loans, with an original combined balance of $27,550, which bear interest at 5.35% per annum (“Pru Loans A &amp; B”). Principal of $290 is payable quarterly, together with accrued interest. The Pru Loans A &amp; B are collateralized by 5,700 acres of citrus groves in Collier, Hardee, Highlands and Polk Counties, Florida and mature on June 1, 2029 and June 1, 2033, respectively. The Pru Loans A &amp; B are subject to an annual financial covenant whereby the consolidated current ratio requirement is 1.00 to 1.00. Silver Nip Citrus was in compliance with the current ratio covenant as of March 31, 2025. Deferred Financing Costs Costs incurred to obtain financing are deferred and amortized to “Interest expense” in the Condensed Consolidated Statements of Operations over the related financing period using the effective interest method. The Company records debt issuance costs as a direct reduction of the carrying value of the related debt. Financing costs related to the undrawn RLOC are included in "Other non-current asse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Note 9. Income Taxes Our effective tax rate for the three and six months ended March 31, 2025 was a benefit of 19.4% and 19.4%, respectively. The rate for the three and six months ended March 31, 2025 differed from the Federal Statutory rate of 21.0%, primarily due to a change in the valuation allowance. Based on both positive and negative evidence, management determined that it was not “more likely than not” the deferred tax assets will be realized. This is primarily due to the accelerated book depreciation on the citrus producing assets, which is anticipated to result in a cumulative three-year loss during fiscal year ending September 30, 2025. Our effective tax rate for the three and six months ended March 31, 2024 was a (benefit) provision of (23.7%) and 28.6%, respectively. The rate for the six months ended March 31, 2024 differed from the Federal Statutory rate of 21.0%, primarily due to state income taxes and a change in the valuation allowance for the charitable contribution carryov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Segment Information Segment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Six Months Ended 2025 2024 2025 2024 Revenues: Alico Citrus $ 17,253 $ 17,762 $ 33,579 $ 31,354 Land Management and Other Operations 727 351 1,295 744 Total operating revenues $ 17,980 $ 18,113 34,874 32,098 Operating expenses: Alico Citrus $ 167,607 $ 36,142 192,718 64,249 Land Management and Other Operations 70 129 91 262 Total operating expenses $ 167,677 $ 36,271 192,809 64,511 Gross (loss) profit: Alico Citrus $ (150,354) $ (18,380) (159,139) (32,895) Land Management and Other Operations 657 222 1,204 482 Total gross (loss) profit $ (149,697) $ (18,158) $ (157,935) $ (32,413) Depreciation, depletion and amortization: Alico Citrus $ 121,941 $ 3,724 $ 125,702 $ 7,451 Land Management and Other Operations 22 17 44 37 Other Depreciation, Depletion and Amortization 474 57 515 114 Total depreciation, depletion and amortization $ 122,437 $ 3,798 $ 126,261 $ 7,602 (in thousands) March 31, September 30, Assets: Alico Citrus $ 228,168 $ 383,777 Land Management and Other Operations 13,397 13,134 Other Corporate Assets 1,600 1,808 Total Assets $ 243,165 $ 398,719 The reconciliations of segment gross profit (loss) to consolidated income (loss) before income taxes are as follows: Three Months Ended March 31, Six Months Ended March 31, 2025 2024 2025 2024 Alico Citrus $ (150,354) $ (18,380) $ (159,139) $ (32,895) Land Management and Other Operations 657 222 1,204 482 Segment gross loss (149,697) (18,158) (157,935) (32,413) General and administrative expenses 3,388 2,321 5,974 5,593 Loss from operations (153,085) (20,479) (163,909) (38,006) Other income (expense), net: Interest income 59 155 106 250 Interest expense (1,159) (663) (2,057) (2,268) Gain on sale of property and equipment 15,847 4 15,847 77,029 Other income, net 11 — 255 — Total other income (expense), net 14,758 (504) 14,151 75,011 (Loss) income before income taxes $ (138,327) $ (20,983) $ (149,758) $ 37,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Note 11. Leases The Company determines whether an arrangement is a lease at inception. The Company’s leases consist of operating lease arrangements for certain office space, tractor leases and IT facilities. When these lease arrangements include lease and non-lease components, the Company accounts for lease components and non-lease components (e.g., common area maintenance) separately based on their relative standalone prices. Any lease arrangements with an initial term of twelve months or less are not recorded on the Company’s Condensed Consolidated Balance Sheets, and it recognizes lease cost for these lease arrangements on a straight-line basis over the applicable lease term. Many lease arrangements provide the options to exercise one or more renewal terms or to terminate the lease arrangement.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densed Consolidated Financial Statements. Our operating leases cost components are reported in our Condensed Consolidated Statements of Operations as follows: (in thousands) Three Months Ended March 31, Six Months Ended March 31, Operating lease components 2025 2024 2025 2024 Operating leases costs recorded in general and administrative expenses $ 37 $ 37 $ 74 $ 74 The weighted-average remaining lease term and weighted-average discount rate for our operating leases are as follows: March 31, 2025 Weighted-average remaining lease term 1.4 years Weighted-average discount rate 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Mar. 31, 2025</t>
        </is>
      </c>
    </row>
    <row r="3">
      <c r="A3" s="3" t="inlineStr">
        <is>
          <t>Equity [Abstract]</t>
        </is>
      </c>
      <c r="B3" s="4" t="inlineStr">
        <is>
          <t xml:space="preserve"> </t>
        </is>
      </c>
    </row>
    <row r="4">
      <c r="A4" s="4" t="inlineStr">
        <is>
          <t>Stock-based Compensation</t>
        </is>
      </c>
      <c r="B4" s="4" t="inlineStr">
        <is>
          <t>Note 12. Stock-based Compensation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An amendment and restatement of the 2015 Plan was approved by the board of directors on December 17, 2024 and by shareholders on February 28, 2025 at the Company Annual Shareholders Meeting (the “Amended and Restated 2015 Plan”). The Amended and Restated 2015 Plan provides for grants to eligible participants in various forms including restricted shares of the Company’s common stock, restricted stock units and stock options. Awards are discretionary and are determined by the Compensation Committee of the Board of Directors. Awards vest based upon service conditions. Non-vested restricted shares generally vest over requisite service periods of one The Company recognizes stock-based compensation expense for (i) Board of Directors fees (generally paid in treasury stock), and (ii) other awards under the Amended and Restated 2015 Plan (paid in restricted stock, stock options or Market-based Restricted Stock Units (“MRSUs”).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s fees was $119 and $238 for the three and six months ended March 31, 2025, respectively, and $119 and $257 for the three and six months ended March 31, 2024. Stock Compensation - Employees Stock compensation expense related to employee awards were $66 and $126 for the three and six months ended March 31, 2025, and $56 and $112 for the three and six months ended March 31, 2024, respectively. Restricted Stock Awards (“RSAs”) Restricted Stock Awards Shares Weighted- Outstanding at September 30, 2024 17,500 $ 37.82 Vested (8,750) 37.82 Outstanding at March 31, 2025 (a) 8,750 $ 37.82 a. The weighted average remaining contractual term is 0.8 years and the aggregate intrinsic value of RSAs expected to vest is $261. There was $70 and $150 of total unrecognized stock compensation costs related to unvested RSAs at March 31, 2025 and September 30, 2024, respectively. Stock Option Grants Number of Weighted Weighted Aggregate Vested and outstanding - March 31, 2025 38,000 $ 33.75 1.8 — No stock compensation expense related to stock options was recognized for the three and six months ended March 31, 2025 or March 31, 2024, respectively. Market-based Restricted Stock Units On December 23, 2024, the Company granted MRSUs to one of its executives, which will be eligible to be earned if at any time prior to September 30, 2027, the average 30-day closing per share price of the Company’s Common Stock exceeds the applicable price per share thresholds set forth below: Price Per Share Threshold Number of MRSUs Earned $35 per share 5,000 $40 per share 12,500 $45 per share 20,500 The earned MRSUs will then be subject to time-based vesting on September 30, 2027, subject to continued service through such date. Stock compensation expense will be recognized ratably over the term of the award. The assumptions used in the Monte Carlo simulation model to calculate the fair value of the Company’s MRSUs are as follows: Six months ended March 31, 2025 Expected volatility of stock price 33.14 % Risk-free interest rate 4.26 % Expected term of awards (years) 2.77 Dividend yield 0.76 % Grant date stock price $ 26.15 Market-based Restricted Stock Units Shares Weighted- Outstanding at September 30, 2024 — $ — Granted 38,000 $ 12.32 Vested — $ — Forfeited — $ — Outstanding at March 31, 2025 (a) 38,000 $ 12.32 a. The weighted average remaining contractual term is 2.8 years and the aggregate intrinsic value of MRSUs expected to vest is $1,134. As of March 31, 2025 and September 30, 2024, total unrecognized stock compensation costs for MRSUs was $422 and $0, respectively. Forfeitures of RSAs, stock options and MRSUs are recognized as incurred. Total stock-based compensation expense for the three and six months ended March 31, 2025, which was recognized in general and administrative expense, was $185 and $364, respectively, and $175 and $369 for the three and six months ended March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4659</v>
      </c>
      <c r="C3" s="6" t="n">
        <v>3150</v>
      </c>
    </row>
    <row r="4">
      <c r="A4" s="4" t="inlineStr">
        <is>
          <t>Accounts receivable, net</t>
        </is>
      </c>
      <c r="B4" s="5" t="n">
        <v>9973</v>
      </c>
      <c r="C4" s="5" t="n">
        <v>771</v>
      </c>
    </row>
    <row r="5">
      <c r="A5" s="4" t="inlineStr">
        <is>
          <t>Inventories</t>
        </is>
      </c>
      <c r="B5" s="5" t="n">
        <v>7247</v>
      </c>
      <c r="C5" s="5" t="n">
        <v>30084</v>
      </c>
    </row>
    <row r="6">
      <c r="A6" s="4" t="inlineStr">
        <is>
          <t>Income tax receivable</t>
        </is>
      </c>
      <c r="B6" s="5" t="n">
        <v>1058</v>
      </c>
      <c r="C6" s="5" t="n">
        <v>1958</v>
      </c>
    </row>
    <row r="7">
      <c r="A7" s="4" t="inlineStr">
        <is>
          <t>Assets held for sale</t>
        </is>
      </c>
      <c r="B7" s="5" t="n">
        <v>9850</v>
      </c>
      <c r="C7" s="5" t="n">
        <v>3106</v>
      </c>
    </row>
    <row r="8">
      <c r="A8" s="4" t="inlineStr">
        <is>
          <t>Prepaid expenses and other current assets</t>
        </is>
      </c>
      <c r="B8" s="5" t="n">
        <v>1181</v>
      </c>
      <c r="C8" s="5" t="n">
        <v>1558</v>
      </c>
    </row>
    <row r="9">
      <c r="A9" s="4" t="inlineStr">
        <is>
          <t>Total current assets</t>
        </is>
      </c>
      <c r="B9" s="5" t="n">
        <v>43968</v>
      </c>
      <c r="C9" s="5" t="n">
        <v>40627</v>
      </c>
    </row>
    <row r="10">
      <c r="A10" s="4" t="inlineStr">
        <is>
          <t>Restricted cash</t>
        </is>
      </c>
      <c r="B10" s="5" t="n">
        <v>762</v>
      </c>
      <c r="C10" s="5" t="n">
        <v>248</v>
      </c>
    </row>
    <row r="11">
      <c r="A11" s="4" t="inlineStr">
        <is>
          <t>Property and equipment, net</t>
        </is>
      </c>
      <c r="B11" s="5" t="n">
        <v>193986</v>
      </c>
      <c r="C11" s="5" t="n">
        <v>352733</v>
      </c>
    </row>
    <row r="12">
      <c r="A12" s="4" t="inlineStr">
        <is>
          <t>Goodwill</t>
        </is>
      </c>
      <c r="B12" s="5" t="n">
        <v>2246</v>
      </c>
      <c r="C12" s="5" t="n">
        <v>2246</v>
      </c>
    </row>
    <row r="13">
      <c r="A13" s="4" t="inlineStr">
        <is>
          <t>Other non-current assets</t>
        </is>
      </c>
      <c r="B13" s="5" t="n">
        <v>2203</v>
      </c>
      <c r="C13" s="5" t="n">
        <v>2865</v>
      </c>
    </row>
    <row r="14">
      <c r="A14" s="4" t="inlineStr">
        <is>
          <t>Total assets</t>
        </is>
      </c>
      <c r="B14" s="5" t="n">
        <v>243165</v>
      </c>
      <c r="C14" s="5" t="n">
        <v>398719</v>
      </c>
    </row>
    <row r="15">
      <c r="A15" s="3" t="inlineStr">
        <is>
          <t>Current liabilities:</t>
        </is>
      </c>
      <c r="B15" s="4" t="inlineStr">
        <is>
          <t xml:space="preserve"> </t>
        </is>
      </c>
      <c r="C15" s="4" t="inlineStr">
        <is>
          <t xml:space="preserve"> </t>
        </is>
      </c>
    </row>
    <row r="16">
      <c r="A16" s="4" t="inlineStr">
        <is>
          <t>Accounts payable</t>
        </is>
      </c>
      <c r="B16" s="5" t="n">
        <v>2153</v>
      </c>
      <c r="C16" s="5" t="n">
        <v>3362</v>
      </c>
    </row>
    <row r="17">
      <c r="A17" s="4" t="inlineStr">
        <is>
          <t>Accrued liabilities</t>
        </is>
      </c>
      <c r="B17" s="5" t="n">
        <v>3668</v>
      </c>
      <c r="C17" s="5" t="n">
        <v>5366</v>
      </c>
    </row>
    <row r="18">
      <c r="A18" s="4" t="inlineStr">
        <is>
          <t>Current portion of long-term debt</t>
        </is>
      </c>
      <c r="B18" s="5" t="n">
        <v>1410</v>
      </c>
      <c r="C18" s="5" t="n">
        <v>1410</v>
      </c>
    </row>
    <row r="19">
      <c r="A19" s="4" t="inlineStr">
        <is>
          <t>Other current liabilities</t>
        </is>
      </c>
      <c r="B19" s="5" t="n">
        <v>674</v>
      </c>
      <c r="C19" s="5" t="n">
        <v>513</v>
      </c>
    </row>
    <row r="20">
      <c r="A20" s="4" t="inlineStr">
        <is>
          <t>Total current liabilities</t>
        </is>
      </c>
      <c r="B20" s="5" t="n">
        <v>7905</v>
      </c>
      <c r="C20" s="5" t="n">
        <v>10651</v>
      </c>
    </row>
    <row r="21">
      <c r="A21" s="4" t="inlineStr">
        <is>
          <t>Long-term debt, net</t>
        </is>
      </c>
      <c r="B21" s="5" t="n">
        <v>81654</v>
      </c>
      <c r="C21" s="5" t="n">
        <v>82313</v>
      </c>
    </row>
    <row r="22">
      <c r="A22" s="4" t="inlineStr">
        <is>
          <t>Lines of credit</t>
        </is>
      </c>
      <c r="B22" s="5" t="n">
        <v>6494</v>
      </c>
      <c r="C22" s="5" t="n">
        <v>8394</v>
      </c>
    </row>
    <row r="23">
      <c r="A23" s="4" t="inlineStr">
        <is>
          <t>Deferred income tax liabilities, net</t>
        </is>
      </c>
      <c r="B23" s="5" t="n">
        <v>11800</v>
      </c>
      <c r="C23" s="5" t="n">
        <v>40873</v>
      </c>
    </row>
    <row r="24">
      <c r="A24" s="4" t="inlineStr">
        <is>
          <t>Other liabilities</t>
        </is>
      </c>
      <c r="B24" s="5" t="n">
        <v>101</v>
      </c>
      <c r="C24" s="5" t="n">
        <v>193</v>
      </c>
    </row>
    <row r="25">
      <c r="A25" s="4" t="inlineStr">
        <is>
          <t>Total liabilities</t>
        </is>
      </c>
      <c r="B25" s="5" t="n">
        <v>107954</v>
      </c>
      <c r="C25" s="5" t="n">
        <v>142424</v>
      </c>
    </row>
    <row r="26">
      <c r="A26" s="4" t="inlineStr">
        <is>
          <t>Commitments and Contingencies -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1,000,000 shares authorized; none issued</t>
        </is>
      </c>
      <c r="B28" s="5" t="n">
        <v>0</v>
      </c>
      <c r="C28" s="5" t="n">
        <v>0</v>
      </c>
    </row>
    <row r="29">
      <c r="A29" s="4" t="inlineStr">
        <is>
          <t>Common stock, $1.00 par value, 15,000,000 shares authorized; 8,416,145 shares issued and 7,637,657 and 7,628,639 shares outstanding at March 31, 2025 and September 30, 2024, respectively</t>
        </is>
      </c>
      <c r="B29" s="5" t="n">
        <v>8416</v>
      </c>
      <c r="C29" s="5" t="n">
        <v>8416</v>
      </c>
    </row>
    <row r="30">
      <c r="A30" s="4" t="inlineStr">
        <is>
          <t>Additional paid in capital</t>
        </is>
      </c>
      <c r="B30" s="5" t="n">
        <v>20274</v>
      </c>
      <c r="C30" s="5" t="n">
        <v>20184</v>
      </c>
    </row>
    <row r="31">
      <c r="A31" s="4" t="inlineStr">
        <is>
          <t>Treasury stock, at cost, 778,488 and 787,506 shares held at March 31, 2025 and September 30, 2024, respectively</t>
        </is>
      </c>
      <c r="B31" s="5" t="n">
        <v>-26420</v>
      </c>
      <c r="C31" s="5" t="n">
        <v>-26694</v>
      </c>
    </row>
    <row r="32">
      <c r="A32" s="4" t="inlineStr">
        <is>
          <t>Retained earnings</t>
        </is>
      </c>
      <c r="B32" s="5" t="n">
        <v>127937</v>
      </c>
      <c r="C32" s="5" t="n">
        <v>249253</v>
      </c>
    </row>
    <row r="33">
      <c r="A33" s="4" t="inlineStr">
        <is>
          <t>Total Alico stockholders’ equity</t>
        </is>
      </c>
      <c r="B33" s="5" t="n">
        <v>130207</v>
      </c>
      <c r="C33" s="5" t="n">
        <v>251159</v>
      </c>
    </row>
    <row r="34">
      <c r="A34" s="4" t="inlineStr">
        <is>
          <t>Noncontrolling interest</t>
        </is>
      </c>
      <c r="B34" s="5" t="n">
        <v>5004</v>
      </c>
      <c r="C34" s="5" t="n">
        <v>5136</v>
      </c>
    </row>
    <row r="35">
      <c r="A35" s="4" t="inlineStr">
        <is>
          <t>Total stockholders’ equity</t>
        </is>
      </c>
      <c r="B35" s="5" t="n">
        <v>135211</v>
      </c>
      <c r="C35" s="5" t="n">
        <v>256295</v>
      </c>
    </row>
    <row r="36">
      <c r="A36" s="4" t="inlineStr">
        <is>
          <t>Total liabilities and stockholders’ equity</t>
        </is>
      </c>
      <c r="B36" s="6" t="n">
        <v>243165</v>
      </c>
      <c r="C36" s="6" t="n">
        <v>398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gal Proceedings From time to time, Alico may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On April 4, 2025, the option to purchase approximately 685 acres of Citrus land for $6,168 ($9,000 per acre), under a Purchase and Sale agreement originally executed in April 2024 was exercised and we expect it to close in the fourth quarter of our fiscal year. On April 11, 2025, the Company sold vehicles and equipment categorized as Assets Held for Sale for approximately $2,400 in gross proc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Alico, Inc. common stockholders</t>
        </is>
      </c>
      <c r="B4" s="6" t="n">
        <v>-111385</v>
      </c>
      <c r="C4" s="6" t="n">
        <v>-15804</v>
      </c>
      <c r="D4" s="6" t="n">
        <v>-120552</v>
      </c>
      <c r="E4" s="6" t="n">
        <v>27141</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hich are referred to herein as the “Financial Statements”, of Alico have been prepared pursuant to the rules and regulations for reporting on Form 10-Q. Accordingly, these Financial Statements do not include all of the disclosures required for complete annual financial statements prepared in accordance with accounting principles generally accepted in the United States of America (“U.S. GAAP”). As such, these Financial Statements should be read in conjunction with the Company’s audited Consolidated Financial Statements and Notes thereto included in the Company’s Annual Report on Form 10-K for the year ended September 30, 2024, as filed with the SEC on December 2, 2024 (the “2024 Annual Report on Form 10-K”). Operating results for the interim periods presented are not necessarily indicative of the results that may be expected for the full year.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t>
        </is>
      </c>
    </row>
    <row r="5">
      <c r="A5" s="4" t="inlineStr">
        <is>
          <t>Seasonality</t>
        </is>
      </c>
      <c r="B5" s="4" t="inlineStr">
        <is>
          <t>Seasonality</t>
        </is>
      </c>
    </row>
    <row r="6">
      <c r="A6" s="4" t="inlineStr">
        <is>
          <t>Revenue Recognition</t>
        </is>
      </c>
      <c r="B6" s="4" t="inlineStr">
        <is>
          <t>Revenue Recognition The Company recognizes revenue under Financial Accounting Standards Board – Accounting Standards Codification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in thousands) Three Months Ended Six Months Ended 2025 2024 2025 2024 Revenue recognized at a point-in-time $ 17,143 $ 16,974 $ 32,698 $ 29,959 Revenue recognized over time 837 1,139 2,176 2,139 Total $ 17,980 $ 18,113 $ 34,874 $ 32,098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Beginning with the current fiscal year, substantially all of the Company’s fruit sales contracts are based on fixed prices per pound solids. As of March 31, 2025, and September 30, 2024, the Company had total receivables relating to sales of citrus of $9,145 and $444,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On October 30, 2023, the Company entered into the Grove Management Agreement (the “Grove Management Agreement”) with an unaffiliated group of third parties to provide citrus grove caretaking services for approximately 3,300 acres owned by such third parties. Under the terms of the agreement, the Company is reimbursed by the third parties for all its costs incurred related to providing these services and receives a management fee based on acres covered under this agreement. The Grove Management Agreement may be terminated with written notice provided at least 60 days prior to the commencement of the next fiscal year, occurring subsequent to September 30, 2024 and with shorter notice under certain conditions. On September 20, 2024, the Grove Management Agreement was extended until December 31, 2024, at which time it expired.</t>
        </is>
      </c>
    </row>
    <row r="7">
      <c r="A7" s="4" t="inlineStr">
        <is>
          <t>Fair Value Measurement</t>
        </is>
      </c>
      <c r="B7" s="4" t="inlineStr">
        <is>
          <t xml:space="preserve">Fair Value Measurements The Company categorizes its financial instruments measured at fair value into a fair value hierarchy that prioritizes the inputs used in pricing the asset or liability into a three 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
        </is>
      </c>
    </row>
    <row r="8">
      <c r="A8" s="4" t="inlineStr">
        <is>
          <t>Concentrations</t>
        </is>
      </c>
      <c r="B8" s="4" t="inlineStr">
        <is>
          <t>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t>
        </is>
      </c>
    </row>
    <row r="9">
      <c r="A9" s="4" t="inlineStr">
        <is>
          <t>Segments</t>
        </is>
      </c>
      <c r="B9" s="4" t="inlineStr">
        <is>
          <t>Segments Operating segments are defined in the criteria established under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reportable segments: (i) Alico Citrus and (ii) Land Management and Other Operations.</t>
        </is>
      </c>
    </row>
    <row r="10">
      <c r="A10" s="4" t="inlineStr">
        <is>
          <t>Principle of Consolidation and Noncontrolling Interest in Consolidated Subsidiary</t>
        </is>
      </c>
      <c r="B10"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Alico Ranch, LLC, Alico Natural Resources, LLC, 734 Citrus Holdings 1, LLC and subsidiaries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es of $98 and $427 for the three months ended March 31, 2025 and 2024, respectively, and net losses of $270 and $1,466 for the six months ended March 31, 2025 and 2024, respectively, of which 51% is attributable to the Company.</t>
        </is>
      </c>
    </row>
    <row r="11">
      <c r="A11" s="4" t="inlineStr">
        <is>
          <t>Use of Estimates</t>
        </is>
      </c>
      <c r="B11"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12">
      <c r="A12" s="4" t="inlineStr">
        <is>
          <t>Recent Accounting Pronouncements</t>
        </is>
      </c>
      <c r="B12" s="4" t="inlineStr">
        <is>
          <t>Recent Accounting Pronouncement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will become effective for us on October 1, 2024, for our fiscal year ended September 30, 2025. The Company is currently evaluating the impact of the adoption of this accounting pronouncement on its Consolidated Financial Statement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October 1, 2025. The Company is currently evaluating the impact of the adoption of this accounting pronouncement on its tax disclosures but it does not impact the Company's results of operations, financial condition or cash flows.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in thousands) Three Months Ended Six Months Ended 2025 2024 2025 2024 Revenue recognized at a point-in-time $ 17,143 $ 16,974 $ 32,698 $ 29,959 Revenue recognized over time 837 1,139 2,176 2,139 Total $ 17,980 $ 18,113 $ 34,874 $ 32,098 Revenues disaggregated by significant products and services for the three and six months ended March 31, 2025 and 2024 are as follows: (in thousands) Three Months Ended Six Months Ended 2025 2024 2025 2024 Alico Citrus Early and Mid-Season $ 648 $ 2,139 $ 15,577 $ 14,534 Valencias 16,293 14,732 16,293 14,732 Fresh Fruit and Other 202 103 828 693 Grove Management Services 110 788 881 1,395 Total $ 17,253 $ 17,762 $ 33,579 $ 31,354 Land Management and Other Operations Land and Other Leasing $ 674 $ 278 $ 1,153 $ 592 Other 53 73 142 152 Total $ 727 $ 351 $ 1,295 $ 744 Total Revenues $ 17,980 $ 18,113 $ 34,874 $ 32,098 </t>
        </is>
      </c>
    </row>
    <row r="5">
      <c r="A5" s="4" t="inlineStr">
        <is>
          <t>Schedule of Cash and Cash Equivalents</t>
        </is>
      </c>
      <c r="B5" s="4" t="inlineStr">
        <is>
          <t>Restricted Cash (in thousands) March 31, September 30, Cash and cash equivalents $ 14,659 $ 3,150 Restricted cash (a) 762 248 Cash and cash equivalents and restricted cash $ 15,421 $ 3,398 a. Restricted cash represents Cash-Secured Irrevocable Standby Letters of Credit of $762 to secure certain contractual obligations at March 31, 2025 and Cash-Secured Irrevocable Standby Letters of Credit of $248 to secure certain contractual obligations at September 30, 2024.</t>
        </is>
      </c>
    </row>
    <row r="6">
      <c r="A6" s="4" t="inlineStr">
        <is>
          <t>Restrictions on Cash and Cash Equivalents</t>
        </is>
      </c>
      <c r="B6" s="4" t="inlineStr">
        <is>
          <t>Restricted Cash (in thousands) March 31, September 30, Cash and cash equivalents $ 14,659 $ 3,150 Restricted cash (a) 762 248 Cash and cash equivalents and restricted cash $ 15,421 $ 3,398 a. Restricted cash represents Cash-Secured Irrevocable Standby Letters of Credit of $762 to secure certain contractual obligations at March 31, 2025 and Cash-Secured Irrevocable Standby Letters of Credit of $248 to secure certain contractual obligations at September 30, 2024.</t>
        </is>
      </c>
    </row>
    <row r="7">
      <c r="A7" s="4" t="inlineStr">
        <is>
          <t>Schedule of Short-Term Debt</t>
        </is>
      </c>
      <c r="B7" s="4" t="inlineStr">
        <is>
          <t xml:space="preserve">The carrying amounts and estimated fair values (Level 2) of debt instruments are as follows: (in thousands) March 31, 2025 September 30, 2024 Carrying Amount Estimated Fair Value Carrying Amount Estimated Fair Value Corporate debt Current portion of long-term debt $ 1,410 $ 1,403 $ 1,410 $ 1,420 Long-term debt $ 88,536 $ 83,713 $ 91,141 $ 86,987 </t>
        </is>
      </c>
    </row>
    <row r="8">
      <c r="A8" s="4" t="inlineStr">
        <is>
          <t>Schedule of Weighted Average Number of Shares</t>
        </is>
      </c>
      <c r="B8" s="4" t="inlineStr">
        <is>
          <t xml:space="preserve">The following table presents a reconciliation of basic to diluted weighted average common shares outstanding for the three and six months ended March 31, 2025 and 2024: (in thousands) Three Months Ended March 31, Six Months Ended March 31, 2025 2024 2025 2024 Weighted Average Common Shares Outstanding – Basic 7,637 7,620 7,635 7,618 Effect of dilutive securities – stock options and unrestricted stock — — — — Weighted Average Common Shares Outstanding – Diluted 7,637 7,620 7,635 7,618 </t>
        </is>
      </c>
    </row>
    <row r="9">
      <c r="A9" s="4" t="inlineStr">
        <is>
          <t>Schedule of Revenue by Major Customers by Reporting Segments</t>
        </is>
      </c>
      <c r="B9" s="4" t="inlineStr">
        <is>
          <t>Accounts receivable from the Company’s major customer as of March 31, 2025 and September 30, 2024, and revenue from such customer for the six months ended March 31, 2025 and 2024, are as follows: (in thousands) Accounts Receivable Revenue % of Total Revenue March 31, September 30, Six Months Ended Six Months Ended 2025 2024 2025 2024 2025 2024 Tropicana $ 8,263 $ — $ 31,263 $ 28,857 89.6 % 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2025 and September 30, 2024: (in thousands) March 31, September 30, Unharvested fruit crop on the trees $ 6,723 $ 28,921 Other 524 1,163 Total inventories $ 7,247 $ 30,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Schedule of assets held for sale</t>
        </is>
      </c>
      <c r="B4" s="4" t="inlineStr">
        <is>
          <t xml:space="preserve">In accordance with its strategy to dispose of non-core and under-performing assets, the following assets have been classified as assets held for sale at March 31, 2025 and September 30, 2024: (in thousands) Carrying Value March 31, September 30, Ranch $ — $ 69 Alico Citrus 9,850 3,037 Total assets held for sale $ 9,850 $ 3,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March 31, 2025 and September 30, 2024: (in thousands) March 31, September 30, Citrus trees $ 285,807 $ 319,149 Equipment and other facilities 41,426 58,293 Buildings and improvements 5,213 6,515 Total depreciable properties 332,446 383,957 Less: accumulated depreciation and depletion (250,798) (146,086) Net depreciable properties 81,648 237,871 Land and land improvements 112,338 114,862 Property and equipment, net $ 193,986 $ 352,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March 31, 2025 and September 30, 2024: (in thousands) March 31, September 30, Ad valorem taxes $ 979 $ 1,898 Accrued interest 699 554 Accrued employee wages and benefits 1,136 1,727 Accrued dividends 382 381 Professional fees 252 275 Other accrued liabilities 145 407 Accrued insurance 75 124 Total accrued liabilities $ 3,668 $ 5,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per share (in dollars per share)</t>
        </is>
      </c>
      <c r="B6" s="6" t="n">
        <v>1</v>
      </c>
      <c r="C6" s="6" t="n">
        <v>1</v>
      </c>
    </row>
    <row r="7">
      <c r="A7" s="4" t="inlineStr">
        <is>
          <t>Common stock, shares authorized (in shares)</t>
        </is>
      </c>
      <c r="B7" s="5" t="n">
        <v>15000000</v>
      </c>
      <c r="C7" s="5" t="n">
        <v>15000000</v>
      </c>
    </row>
    <row r="8">
      <c r="A8" s="4" t="inlineStr">
        <is>
          <t>Common stock, shares issued (in shares)</t>
        </is>
      </c>
      <c r="B8" s="5" t="n">
        <v>8416145</v>
      </c>
      <c r="C8" s="5" t="n">
        <v>8416145</v>
      </c>
    </row>
    <row r="9">
      <c r="A9" s="4" t="inlineStr">
        <is>
          <t>Common stock, shares outstanding (in shares)</t>
        </is>
      </c>
      <c r="B9" s="5" t="n">
        <v>7637657</v>
      </c>
      <c r="C9" s="5" t="n">
        <v>7628639</v>
      </c>
    </row>
    <row r="10">
      <c r="A10" s="4" t="inlineStr">
        <is>
          <t>Treasury stock, shares (in shares)</t>
        </is>
      </c>
      <c r="B10" s="5" t="n">
        <v>778488</v>
      </c>
      <c r="C10" s="5" t="n">
        <v>787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Personnel Other Total Balance at September 30, 2024 $ — $ — $ — Restructure expense 2,220 285 2,505 Restructure payments (1,748) (253) (2,001) Balance at March 31, 2025 $ 472 $ 32 $ 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and Lines of Credit (Tables)</t>
        </is>
      </c>
      <c r="B1" s="2" t="inlineStr">
        <is>
          <t>6 Months Ended</t>
        </is>
      </c>
    </row>
    <row r="2">
      <c r="B2" s="2" t="inlineStr">
        <is>
          <t>Mar. 31, 2025</t>
        </is>
      </c>
    </row>
    <row r="3">
      <c r="A3" s="3" t="inlineStr">
        <is>
          <t>Debt Disclosure [Abstract]</t>
        </is>
      </c>
      <c r="B3" s="4" t="inlineStr">
        <is>
          <t xml:space="preserve"> </t>
        </is>
      </c>
    </row>
    <row r="4">
      <c r="A4" s="4" t="inlineStr">
        <is>
          <t>Schedule of long-term debt, net of current portion</t>
        </is>
      </c>
      <c r="B4" s="4" t="inlineStr">
        <is>
          <t xml:space="preserve">The following table summarizes long-term debt and related deferred financing costs, net of accumulated amortization, at March 31, 2025 and September 30, 2024: (in thousands) March 31, 2025 September 30, 2024 Long-term debt, net of current portion: Met Fixed-Rate Term Loans $ 70,000 $ 70,000 Pru Loans A &amp; B 9,877 10,457 Met Citree Term Loan 3,575 3,700 Deferred financing fees (388) (434) 83,064 83,723 Less current portion 1,410 1,410 Long-term debt $ 81,654 $ 82,313 </t>
        </is>
      </c>
    </row>
    <row r="5">
      <c r="A5" s="4" t="inlineStr">
        <is>
          <t>Schedule of lines of credit</t>
        </is>
      </c>
      <c r="B5" s="4" t="inlineStr">
        <is>
          <t xml:space="preserve">The following table summarizes the line of credit and related deferred financing costs, net of accumulated amortization at March 31, 2025 and September 30, 2024: (in thousands) March 31, 2025 September 30, 2024 Line of Credit: RLOC $ 6,494 $ 8,394 Deferred financing fees (761) (671) Line of Credit $ 5,733 $ 7,723 </t>
        </is>
      </c>
    </row>
    <row r="6">
      <c r="A6" s="4" t="inlineStr">
        <is>
          <t>Schedule of interest costs expensed and capitalized</t>
        </is>
      </c>
      <c r="B6" s="4" t="inlineStr">
        <is>
          <t xml:space="preserve">Interest costs expensed and capitalized were as follows: (in thousands) Three Months Ended Six Months Ended 2025 2024 2025 2024 Interest expense $ 1,159 $ 663 $ 2,057 $ 2,268 Interest capitalized 27 292 328 595 Total $ 1,186 $ 955 $ 2,385 $ 2,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information by business segment</t>
        </is>
      </c>
      <c r="B4" s="4" t="inlineStr">
        <is>
          <t xml:space="preserve">Information by operating segment is as follows: (in thousands) Three Months Ended Six Months Ended 2025 2024 2025 2024 Revenues: Alico Citrus $ 17,253 $ 17,762 $ 33,579 $ 31,354 Land Management and Other Operations 727 351 1,295 744 Total operating revenues $ 17,980 $ 18,113 34,874 32,098 Operating expenses: Alico Citrus $ 167,607 $ 36,142 192,718 64,249 Land Management and Other Operations 70 129 91 262 Total operating expenses $ 167,677 $ 36,271 192,809 64,511 Gross (loss) profit: Alico Citrus $ (150,354) $ (18,380) (159,139) (32,895) Land Management and Other Operations 657 222 1,204 482 Total gross (loss) profit $ (149,697) $ (18,158) $ (157,935) $ (32,413) Depreciation, depletion and amortization: Alico Citrus $ 121,941 $ 3,724 $ 125,702 $ 7,451 Land Management and Other Operations 22 17 44 37 Other Depreciation, Depletion and Amortization 474 57 515 114 Total depreciation, depletion and amortization $ 122,437 $ 3,798 $ 126,261 $ 7,602 (in thousands) March 31, September 30, Assets: Alico Citrus $ 228,168 $ 383,777 Land Management and Other Operations 13,397 13,134 Other Corporate Assets 1,600 1,808 Total Assets $ 243,165 $ 398,719 The reconciliations of segment gross profit (loss) to consolidated income (loss) before income taxes are as follows: Three Months Ended March 31, Six Months Ended March 31, 2025 2024 2025 2024 Alico Citrus $ (150,354) $ (18,380) $ (159,139) $ (32,895) Land Management and Other Operations 657 222 1,204 482 Segment gross loss (149,697) (18,158) (157,935) (32,413) General and administrative expenses 3,388 2,321 5,974 5,593 Loss from operations (153,085) (20,479) (163,909) (38,006) Other income (expense), net: Interest income 59 155 106 250 Interest expense (1,159) (663) (2,057) (2,268) Gain on sale of property and equipment 15,847 4 15,847 77,029 Other income, net 11 — 255 — Total other income (expense), net 14,758 (504) 14,151 75,011 (Loss) income before income taxes $ (138,327) $ (20,983) $ (149,758) $ 37,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Components of lease cost</t>
        </is>
      </c>
      <c r="B4" s="4" t="inlineStr">
        <is>
          <t>Our operating leases cost components are reported in our Condensed Consolidated Statements of Operations as follows: (in thousands) Three Months Ended March 31, Six Months Ended March 31, Operating lease components 2025 2024 2025 2024 Operating leases costs recorded in general and administrative expenses $ 37 $ 37 $ 74 $ 74 The weighted-average remaining lease term and weighted-average discount rate for our operating leases are as follows: March 31, 2025 Weighted-average remaining lease term 1.4 years Weighted-average discount rate 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5</t>
        </is>
      </c>
    </row>
    <row r="3">
      <c r="A3" s="3" t="inlineStr">
        <is>
          <t>Equity [Abstract]</t>
        </is>
      </c>
      <c r="B3" s="4" t="inlineStr">
        <is>
          <t xml:space="preserve"> </t>
        </is>
      </c>
    </row>
    <row r="4">
      <c r="A4" s="4" t="inlineStr">
        <is>
          <t>Disclosure of Share-Based Compensation Arrangements by Share-Based Payment Award</t>
        </is>
      </c>
      <c r="B4" s="4" t="inlineStr">
        <is>
          <t>Restricted Stock Awards (“RSAs”) Restricted Stock Awards Shares Weighted- Outstanding at September 30, 2024 17,500 $ 37.82 Vested (8,750) 37.82 Outstanding at March 31, 2025 (a) 8,750 $ 37.82 a. The weighted average remaining contractual term is 0.8 years and the aggregate intrinsic value of RSAs expected to vest is $261. There was $70 and $150 of total unrecognized stock compensation costs related to unvested RSAs at March 31, 2025 and September 30, 2024, respectively. Stock Option Grants Number of Weighted Weighted Aggregate Vested and outstanding - March 31, 2025 38,000 $ 33.75 1.8 — On December 23, 2024, the Company granted MRSUs to one of its executives, which will be eligible to be earned if at any time prior to September 30, 2027, the average 30-day closing per share price of the Company’s Common Stock exceeds the applicable price per share thresholds set forth below: Price Per Share Threshold Number of MRSUs Earned $35 per share 5,000 $40 per share 12,500 $45 per share 20,500 The assumptions used in the Monte Carlo simulation model to calculate the fair value of the Company’s MRSUs are as follows: Six months ended March 31, 2025 Expected volatility of stock price 33.14 % Risk-free interest rate 4.26 % Expected term of awards (years) 2.77 Dividend yield 0.76 % Grant date stock price $ 26.15 Market-based Restricted Stock Units Shares Weighted- Outstanding at September 30, 2024 — $ — Granted 38,000 $ 12.32 Vested — $ — Forfeited — $ — Outstanding at March 31, 2025 (a) 38,000 $ 12.32 a. The weighted average remaining contractual term is 2.8 years and the aggregate intrinsic value of MRSUs expected to vest is $1,1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31" customWidth="1" min="3" max="3"/>
    <col width="50" customWidth="1" min="4" max="4"/>
    <col width="33" customWidth="1" min="5" max="5"/>
    <col width="25" customWidth="1" min="6" max="6"/>
  </cols>
  <sheetData>
    <row r="1">
      <c r="A1" s="1" t="inlineStr">
        <is>
          <t>Description of Business and Basis of Presentation - Narrative (Details) $ / shares in Units, $ in Millions</t>
        </is>
      </c>
      <c r="D1" s="2" t="inlineStr">
        <is>
          <t>6 Months Ended</t>
        </is>
      </c>
    </row>
    <row r="2">
      <c r="B2" s="2" t="inlineStr">
        <is>
          <t>Jan. 06, 2025 numberOfEmployee</t>
        </is>
      </c>
      <c r="C2" s="2" t="inlineStr">
        <is>
          <t>Jan. 03, 2025 numberOfEmployee</t>
        </is>
      </c>
      <c r="D2" s="2" t="inlineStr">
        <is>
          <t>Mar. 31, 2025 a Segment classification $ / shares</t>
        </is>
      </c>
      <c r="E2" s="2" t="inlineStr">
        <is>
          <t>Mar. 25, 2025 USD ($) $ / shares</t>
        </is>
      </c>
      <c r="F2" s="2" t="inlineStr">
        <is>
          <t>Sep. 30, 2024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sold</t>
        </is>
      </c>
      <c r="B4" s="4" t="inlineStr">
        <is>
          <t xml:space="preserve"> </t>
        </is>
      </c>
      <c r="C4" s="4" t="inlineStr">
        <is>
          <t xml:space="preserve"> </t>
        </is>
      </c>
      <c r="D4" s="5" t="n">
        <v>51300</v>
      </c>
      <c r="E4" s="4" t="inlineStr">
        <is>
          <t xml:space="preserve"> </t>
        </is>
      </c>
      <c r="F4" s="4" t="inlineStr">
        <is>
          <t xml:space="preserve"> </t>
        </is>
      </c>
    </row>
    <row r="5">
      <c r="A5" s="4" t="inlineStr">
        <is>
          <t>Area of mineral rights</t>
        </is>
      </c>
      <c r="B5" s="4" t="inlineStr">
        <is>
          <t xml:space="preserve"> </t>
        </is>
      </c>
      <c r="C5" s="4" t="inlineStr">
        <is>
          <t xml:space="preserve"> </t>
        </is>
      </c>
      <c r="D5" s="5" t="n">
        <v>46900</v>
      </c>
      <c r="E5" s="4" t="inlineStr">
        <is>
          <t xml:space="preserve"> </t>
        </is>
      </c>
      <c r="F5" s="4" t="inlineStr">
        <is>
          <t xml:space="preserve"> </t>
        </is>
      </c>
    </row>
    <row r="6">
      <c r="A6" s="4" t="inlineStr">
        <is>
          <t>Number of business segments | Segment</t>
        </is>
      </c>
      <c r="B6" s="4" t="inlineStr">
        <is>
          <t xml:space="preserve"> </t>
        </is>
      </c>
      <c r="C6" s="4" t="inlineStr">
        <is>
          <t xml:space="preserve"> </t>
        </is>
      </c>
      <c r="D6" s="5" t="n">
        <v>2</v>
      </c>
      <c r="E6" s="4" t="inlineStr">
        <is>
          <t xml:space="preserve"> </t>
        </is>
      </c>
      <c r="F6" s="4" t="inlineStr">
        <is>
          <t xml:space="preserve"> </t>
        </is>
      </c>
    </row>
    <row r="7">
      <c r="A7" s="4" t="inlineStr">
        <is>
          <t>Restructuring and related cost, expected number of positions eliminated | numberOfEmployee</t>
        </is>
      </c>
      <c r="B7" s="5" t="n">
        <v>135</v>
      </c>
      <c r="C7" s="5" t="n">
        <v>172</v>
      </c>
      <c r="D7" s="4" t="inlineStr">
        <is>
          <t xml:space="preserve"> </t>
        </is>
      </c>
      <c r="E7" s="4" t="inlineStr">
        <is>
          <t xml:space="preserve"> </t>
        </is>
      </c>
      <c r="F7" s="4" t="inlineStr">
        <is>
          <t xml:space="preserve"> </t>
        </is>
      </c>
    </row>
    <row r="8">
      <c r="A8" s="4" t="inlineStr">
        <is>
          <t>Share repurchase program, authorized, amount | $</t>
        </is>
      </c>
      <c r="B8" s="4" t="inlineStr">
        <is>
          <t xml:space="preserve"> </t>
        </is>
      </c>
      <c r="C8" s="4" t="inlineStr">
        <is>
          <t xml:space="preserve"> </t>
        </is>
      </c>
      <c r="D8" s="4" t="inlineStr">
        <is>
          <t xml:space="preserve"> </t>
        </is>
      </c>
      <c r="E8" s="6" t="n">
        <v>50</v>
      </c>
      <c r="F8" s="4" t="inlineStr">
        <is>
          <t xml:space="preserve"> </t>
        </is>
      </c>
    </row>
    <row r="9">
      <c r="A9" s="4" t="inlineStr">
        <is>
          <t>Common stock, par value per share (in dollars per share) | $ / shares</t>
        </is>
      </c>
      <c r="B9" s="4" t="inlineStr">
        <is>
          <t xml:space="preserve"> </t>
        </is>
      </c>
      <c r="C9" s="4" t="inlineStr">
        <is>
          <t xml:space="preserve"> </t>
        </is>
      </c>
      <c r="D9" s="6" t="n">
        <v>1</v>
      </c>
      <c r="E9" s="6" t="n">
        <v>1</v>
      </c>
      <c r="F9" s="6" t="n">
        <v>1</v>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imary classifications | classification</t>
        </is>
      </c>
      <c r="B12" s="4" t="inlineStr">
        <is>
          <t xml:space="preserve"> </t>
        </is>
      </c>
      <c r="C12" s="4" t="inlineStr">
        <is>
          <t xml:space="preserve"> </t>
        </is>
      </c>
      <c r="D12" s="5" t="n">
        <v>2</v>
      </c>
      <c r="E12" s="4" t="inlineStr">
        <is>
          <t xml:space="preserve"> </t>
        </is>
      </c>
      <c r="F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7980</v>
      </c>
      <c r="C4" s="6" t="n">
        <v>18113</v>
      </c>
      <c r="D4" s="6" t="n">
        <v>34874</v>
      </c>
      <c r="E4" s="6" t="n">
        <v>32098</v>
      </c>
    </row>
    <row r="5">
      <c r="A5" s="4" t="inlineStr">
        <is>
          <t>Revenue recognized at a 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7143</v>
      </c>
      <c r="C7" s="5" t="n">
        <v>16974</v>
      </c>
      <c r="D7" s="5" t="n">
        <v>32698</v>
      </c>
      <c r="E7" s="5" t="n">
        <v>29959</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837</v>
      </c>
      <c r="C10" s="6" t="n">
        <v>1139</v>
      </c>
      <c r="D10" s="6" t="n">
        <v>2176</v>
      </c>
      <c r="E10" s="6" t="n">
        <v>2139</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 width="16" customWidth="1" min="7" max="7"/>
  </cols>
  <sheetData>
    <row r="1">
      <c r="A1" s="1" t="inlineStr">
        <is>
          <t>Summary of Significant Accounting Policies - Narrative (Details)</t>
        </is>
      </c>
      <c r="B1" s="2" t="inlineStr">
        <is>
          <t>3 Months Ended</t>
        </is>
      </c>
      <c r="D1" s="2" t="inlineStr">
        <is>
          <t>6 Months Ended</t>
        </is>
      </c>
    </row>
    <row r="2">
      <c r="B2" s="2" t="inlineStr">
        <is>
          <t>Mar. 31, 2025 USD ($)</t>
        </is>
      </c>
      <c r="C2" s="2" t="inlineStr">
        <is>
          <t>Mar. 31, 2024 USD ($)</t>
        </is>
      </c>
      <c r="D2" s="2" t="inlineStr">
        <is>
          <t>Mar. 31, 2025 USD ($) Segment</t>
        </is>
      </c>
      <c r="E2" s="2" t="inlineStr">
        <is>
          <t>Mar. 31, 2024 USD ($)</t>
        </is>
      </c>
      <c r="F2" s="2" t="inlineStr">
        <is>
          <t>Sep. 30, 2024 USD ($)</t>
        </is>
      </c>
      <c r="G2" s="2" t="inlineStr">
        <is>
          <t>Oct. 30, 2023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9973000</v>
      </c>
      <c r="C4" s="4" t="inlineStr">
        <is>
          <t xml:space="preserve"> </t>
        </is>
      </c>
      <c r="D4" s="6" t="n">
        <v>9973000</v>
      </c>
      <c r="E4" s="4" t="inlineStr">
        <is>
          <t xml:space="preserve"> </t>
        </is>
      </c>
      <c r="F4" s="6" t="n">
        <v>771000</v>
      </c>
      <c r="G4" s="4" t="inlineStr">
        <is>
          <t xml:space="preserve"> </t>
        </is>
      </c>
    </row>
    <row r="5">
      <c r="A5" s="4" t="inlineStr">
        <is>
          <t>Area of land owned (in acres) | a</t>
        </is>
      </c>
      <c r="B5" s="4" t="inlineStr">
        <is>
          <t xml:space="preserve"> </t>
        </is>
      </c>
      <c r="C5" s="4" t="inlineStr">
        <is>
          <t xml:space="preserve"> </t>
        </is>
      </c>
      <c r="D5" s="4" t="inlineStr">
        <is>
          <t xml:space="preserve"> </t>
        </is>
      </c>
      <c r="E5" s="4" t="inlineStr">
        <is>
          <t xml:space="preserve"> </t>
        </is>
      </c>
      <c r="F5" s="4" t="inlineStr">
        <is>
          <t xml:space="preserve"> </t>
        </is>
      </c>
      <c r="G5" s="5" t="n">
        <v>3300</v>
      </c>
    </row>
    <row r="6">
      <c r="A6" s="4" t="inlineStr">
        <is>
          <t>Total operating revenues</t>
        </is>
      </c>
      <c r="B6" s="5" t="n">
        <v>17980000</v>
      </c>
      <c r="C6" s="6" t="n">
        <v>18113000</v>
      </c>
      <c r="D6" s="5" t="n">
        <v>34874000</v>
      </c>
      <c r="E6" s="6" t="n">
        <v>32098000</v>
      </c>
      <c r="F6" s="4" t="inlineStr">
        <is>
          <t xml:space="preserve"> </t>
        </is>
      </c>
      <c r="G6" s="4" t="inlineStr">
        <is>
          <t xml:space="preserve"> </t>
        </is>
      </c>
    </row>
    <row r="7">
      <c r="A7" s="4" t="inlineStr">
        <is>
          <t>Proceeds from grower's support payments</t>
        </is>
      </c>
      <c r="B7" s="4" t="inlineStr">
        <is>
          <t xml:space="preserve"> </t>
        </is>
      </c>
      <c r="C7" s="4" t="inlineStr">
        <is>
          <t xml:space="preserve"> </t>
        </is>
      </c>
      <c r="D7" s="6" t="n">
        <v>0</v>
      </c>
      <c r="E7" s="5" t="n">
        <v>1805000</v>
      </c>
      <c r="F7" s="4" t="inlineStr">
        <is>
          <t xml:space="preserve"> </t>
        </is>
      </c>
      <c r="G7" s="4" t="inlineStr">
        <is>
          <t xml:space="preserve"> </t>
        </is>
      </c>
    </row>
    <row r="8">
      <c r="A8" s="4" t="inlineStr">
        <is>
          <t>Grower's support payments, percentage of cost coverage</t>
        </is>
      </c>
      <c r="B8" s="4" t="inlineStr">
        <is>
          <t xml:space="preserve"> </t>
        </is>
      </c>
      <c r="C8" s="4" t="inlineStr">
        <is>
          <t xml:space="preserve"> </t>
        </is>
      </c>
      <c r="D8" s="8" t="n">
        <v>0.35</v>
      </c>
      <c r="E8" s="4" t="inlineStr">
        <is>
          <t xml:space="preserve"> </t>
        </is>
      </c>
      <c r="F8" s="4" t="inlineStr">
        <is>
          <t xml:space="preserve"> </t>
        </is>
      </c>
      <c r="G8" s="4" t="inlineStr">
        <is>
          <t xml:space="preserve"> </t>
        </is>
      </c>
    </row>
    <row r="9">
      <c r="A9" s="4" t="inlineStr">
        <is>
          <t>Impairment of long-lived assets</t>
        </is>
      </c>
      <c r="B9" s="5" t="n">
        <v>24966000</v>
      </c>
      <c r="C9" s="4" t="inlineStr">
        <is>
          <t xml:space="preserve"> </t>
        </is>
      </c>
      <c r="D9" s="6" t="n">
        <v>24966000</v>
      </c>
      <c r="E9" s="5" t="n">
        <v>0</v>
      </c>
      <c r="F9" s="4" t="inlineStr">
        <is>
          <t xml:space="preserve"> </t>
        </is>
      </c>
      <c r="G9" s="4" t="inlineStr">
        <is>
          <t xml:space="preserve"> </t>
        </is>
      </c>
    </row>
    <row r="10">
      <c r="A10" s="4" t="inlineStr">
        <is>
          <t>Number of business segments | Segment</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Net Income (loss) attributable to subsidiary</t>
        </is>
      </c>
      <c r="B11" s="5" t="n">
        <v>-48000</v>
      </c>
      <c r="C11" s="5" t="n">
        <v>-209000</v>
      </c>
      <c r="D11" s="6" t="n">
        <v>-132000</v>
      </c>
      <c r="E11" s="5" t="n">
        <v>-718000</v>
      </c>
      <c r="F11" s="4" t="inlineStr">
        <is>
          <t xml:space="preserve"> </t>
        </is>
      </c>
      <c r="G11" s="4" t="inlineStr">
        <is>
          <t xml:space="preserve"> </t>
        </is>
      </c>
    </row>
    <row r="12">
      <c r="A12" s="4" t="inlineStr">
        <is>
          <t>Cit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attributable to subsidiary</t>
        </is>
      </c>
      <c r="B14" s="6" t="n">
        <v>-98000</v>
      </c>
      <c r="C14" s="5" t="n">
        <v>-427000</v>
      </c>
      <c r="D14" s="6" t="n">
        <v>-270000</v>
      </c>
      <c r="E14" s="5" t="n">
        <v>1466000</v>
      </c>
      <c r="F14" s="4" t="inlineStr">
        <is>
          <t xml:space="preserve"> </t>
        </is>
      </c>
      <c r="G14" s="4" t="inlineStr">
        <is>
          <t xml:space="preserve"> </t>
        </is>
      </c>
    </row>
    <row r="15">
      <c r="A15" s="4" t="inlineStr">
        <is>
          <t>Ownership interest (as a percent)</t>
        </is>
      </c>
      <c r="B15" s="8" t="n">
        <v>0.51</v>
      </c>
      <c r="C15" s="4" t="inlineStr">
        <is>
          <t xml:space="preserve"> </t>
        </is>
      </c>
      <c r="D15" s="8" t="n">
        <v>0.51</v>
      </c>
      <c r="E15" s="4" t="inlineStr">
        <is>
          <t xml:space="preserve"> </t>
        </is>
      </c>
      <c r="F15" s="4" t="inlineStr">
        <is>
          <t xml:space="preserve"> </t>
        </is>
      </c>
      <c r="G15" s="4" t="inlineStr">
        <is>
          <t xml:space="preserve"> </t>
        </is>
      </c>
    </row>
    <row r="16">
      <c r="A16" s="4" t="inlineStr">
        <is>
          <t>Operat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grower's support payments</t>
        </is>
      </c>
      <c r="B18" s="4" t="inlineStr">
        <is>
          <t xml:space="preserve"> </t>
        </is>
      </c>
      <c r="C18" s="4" t="inlineStr">
        <is>
          <t xml:space="preserve"> </t>
        </is>
      </c>
      <c r="D18" s="6" t="n">
        <v>959000</v>
      </c>
      <c r="E18" s="5" t="n">
        <v>1570000</v>
      </c>
      <c r="F18" s="4" t="inlineStr">
        <is>
          <t xml:space="preserve"> </t>
        </is>
      </c>
      <c r="G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grower's support payments, current</t>
        </is>
      </c>
      <c r="B21" s="6" t="n">
        <v>233000</v>
      </c>
      <c r="C21" s="6" t="n">
        <v>1192000</v>
      </c>
      <c r="D21" s="5" t="n">
        <v>233000</v>
      </c>
      <c r="E21" s="5" t="n">
        <v>1192000</v>
      </c>
      <c r="F21" s="4" t="inlineStr">
        <is>
          <t xml:space="preserve"> </t>
        </is>
      </c>
      <c r="G21" s="4" t="inlineStr">
        <is>
          <t xml:space="preserve"> </t>
        </is>
      </c>
    </row>
    <row r="22">
      <c r="A22" s="4" t="inlineStr">
        <is>
          <t>Citr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net</t>
        </is>
      </c>
      <c r="B24" s="6" t="n">
        <v>9145000</v>
      </c>
      <c r="C24" s="4" t="inlineStr">
        <is>
          <t xml:space="preserve"> </t>
        </is>
      </c>
      <c r="D24" s="5" t="n">
        <v>9145000</v>
      </c>
      <c r="E24" s="4" t="inlineStr">
        <is>
          <t xml:space="preserve"> </t>
        </is>
      </c>
      <c r="F24" s="6" t="n">
        <v>444000</v>
      </c>
      <c r="G24" s="4" t="inlineStr">
        <is>
          <t xml:space="preserve"> </t>
        </is>
      </c>
    </row>
    <row r="25">
      <c r="A25" s="4" t="inlineStr">
        <is>
          <t>Grove Management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operating revenues</t>
        </is>
      </c>
      <c r="B27" s="4" t="inlineStr">
        <is>
          <t xml:space="preserve"> </t>
        </is>
      </c>
      <c r="C27" s="4" t="inlineStr">
        <is>
          <t xml:space="preserve"> </t>
        </is>
      </c>
      <c r="D27" s="6" t="n">
        <v>881000</v>
      </c>
      <c r="E27" s="6" t="n">
        <v>1395000</v>
      </c>
      <c r="F27" s="4" t="inlineStr">
        <is>
          <t xml:space="preserve"> </t>
        </is>
      </c>
      <c r="G27"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980</v>
      </c>
      <c r="C4" s="6" t="n">
        <v>18113</v>
      </c>
      <c r="D4" s="6" t="n">
        <v>34874</v>
      </c>
      <c r="E4" s="6" t="n">
        <v>32098</v>
      </c>
    </row>
    <row r="5">
      <c r="A5" s="4" t="inlineStr">
        <is>
          <t>Alico Citr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253</v>
      </c>
      <c r="C7" s="5" t="n">
        <v>17762</v>
      </c>
      <c r="D7" s="5" t="n">
        <v>33579</v>
      </c>
      <c r="E7" s="5" t="n">
        <v>31354</v>
      </c>
    </row>
    <row r="8">
      <c r="A8" s="4" t="inlineStr">
        <is>
          <t>Land Management and Other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27</v>
      </c>
      <c r="C10" s="5" t="n">
        <v>351</v>
      </c>
      <c r="D10" s="5" t="n">
        <v>1295</v>
      </c>
      <c r="E10" s="5" t="n">
        <v>744</v>
      </c>
    </row>
    <row r="11">
      <c r="A11" s="4" t="inlineStr">
        <is>
          <t>Early and Mid-Season | Alico Citr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48</v>
      </c>
      <c r="C13" s="5" t="n">
        <v>2139</v>
      </c>
      <c r="D13" s="5" t="n">
        <v>15577</v>
      </c>
      <c r="E13" s="5" t="n">
        <v>14534</v>
      </c>
    </row>
    <row r="14">
      <c r="A14" s="4" t="inlineStr">
        <is>
          <t>Valencias | Alico Citr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6293</v>
      </c>
      <c r="C16" s="5" t="n">
        <v>14732</v>
      </c>
      <c r="D16" s="5" t="n">
        <v>16293</v>
      </c>
      <c r="E16" s="5" t="n">
        <v>14732</v>
      </c>
    </row>
    <row r="17">
      <c r="A17" s="4" t="inlineStr">
        <is>
          <t>Fresh Fruit and Other | Alico Citr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02</v>
      </c>
      <c r="C19" s="5" t="n">
        <v>103</v>
      </c>
      <c r="D19" s="5" t="n">
        <v>828</v>
      </c>
      <c r="E19" s="5" t="n">
        <v>693</v>
      </c>
    </row>
    <row r="20">
      <c r="A20" s="4" t="inlineStr">
        <is>
          <t>Grove Management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5" t="n">
        <v>881</v>
      </c>
      <c r="E22" s="5" t="n">
        <v>1395</v>
      </c>
    </row>
    <row r="23">
      <c r="A23" s="4" t="inlineStr">
        <is>
          <t>Grove Management Services | Alico Citr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0</v>
      </c>
      <c r="C25" s="5" t="n">
        <v>788</v>
      </c>
      <c r="D25" s="4" t="inlineStr">
        <is>
          <t xml:space="preserve"> </t>
        </is>
      </c>
      <c r="E25" s="4" t="inlineStr">
        <is>
          <t xml:space="preserve"> </t>
        </is>
      </c>
    </row>
    <row r="26">
      <c r="A26" s="4" t="inlineStr">
        <is>
          <t>Land and Other Leasing | Land Management and Other Oper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74</v>
      </c>
      <c r="C28" s="5" t="n">
        <v>278</v>
      </c>
      <c r="D28" s="5" t="n">
        <v>1153</v>
      </c>
      <c r="E28" s="5" t="n">
        <v>592</v>
      </c>
    </row>
    <row r="29">
      <c r="A29" s="4" t="inlineStr">
        <is>
          <t>Other | Land Management and Other Oper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3</v>
      </c>
      <c r="C31" s="6" t="n">
        <v>73</v>
      </c>
      <c r="D31" s="6" t="n">
        <v>142</v>
      </c>
      <c r="E31" s="6" t="n">
        <v>152</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 (Details) - USD ($) $ in Thousands</t>
        </is>
      </c>
      <c r="B1" s="2" t="inlineStr">
        <is>
          <t>Mar. 31, 2025</t>
        </is>
      </c>
      <c r="C1" s="2" t="inlineStr">
        <is>
          <t>Sep. 30, 2024</t>
        </is>
      </c>
      <c r="D1" s="2" t="inlineStr">
        <is>
          <t>Mar. 31, 2024</t>
        </is>
      </c>
      <c r="E1" s="2" t="inlineStr">
        <is>
          <t>Sep. 30, 2023</t>
        </is>
      </c>
      <c r="F1" s="2" t="inlineStr">
        <is>
          <t>Sep.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4659</v>
      </c>
      <c r="C3" s="6" t="n">
        <v>3150</v>
      </c>
      <c r="D3" s="4" t="inlineStr">
        <is>
          <t xml:space="preserve"> </t>
        </is>
      </c>
      <c r="E3" s="4" t="inlineStr">
        <is>
          <t xml:space="preserve"> </t>
        </is>
      </c>
      <c r="F3" s="4" t="inlineStr">
        <is>
          <t xml:space="preserve"> </t>
        </is>
      </c>
    </row>
    <row r="4">
      <c r="A4" s="4" t="inlineStr">
        <is>
          <t>Restricted cash</t>
        </is>
      </c>
      <c r="B4" s="5" t="n">
        <v>762</v>
      </c>
      <c r="C4" s="5" t="n">
        <v>248</v>
      </c>
      <c r="D4" s="4" t="inlineStr">
        <is>
          <t xml:space="preserve"> </t>
        </is>
      </c>
      <c r="E4" s="4" t="inlineStr">
        <is>
          <t xml:space="preserve"> </t>
        </is>
      </c>
      <c r="F4" s="4" t="inlineStr">
        <is>
          <t xml:space="preserve"> </t>
        </is>
      </c>
    </row>
    <row r="5">
      <c r="A5" s="4" t="inlineStr">
        <is>
          <t>Cash and cash equivalents</t>
        </is>
      </c>
      <c r="B5" s="5" t="n">
        <v>15421</v>
      </c>
      <c r="C5" s="5" t="n">
        <v>3398</v>
      </c>
      <c r="D5" s="6" t="n">
        <v>5966</v>
      </c>
      <c r="E5" s="6" t="n">
        <v>3398</v>
      </c>
      <c r="F5" s="6" t="n">
        <v>3692</v>
      </c>
    </row>
    <row r="6">
      <c r="A6" s="4" t="inlineStr">
        <is>
          <t>Letter of credit outstanding</t>
        </is>
      </c>
      <c r="B6" s="6" t="n">
        <v>762</v>
      </c>
      <c r="C6" s="6" t="n">
        <v>248</v>
      </c>
      <c r="D6" s="4" t="inlineStr">
        <is>
          <t xml:space="preserve"> </t>
        </is>
      </c>
      <c r="E6" s="4" t="inlineStr">
        <is>
          <t xml:space="preserve"> </t>
        </is>
      </c>
      <c r="F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7980</v>
      </c>
      <c r="C4" s="6" t="n">
        <v>18113</v>
      </c>
      <c r="D4" s="6" t="n">
        <v>34874</v>
      </c>
      <c r="E4" s="6" t="n">
        <v>320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operating expenses</t>
        </is>
      </c>
      <c r="B6" s="5" t="n">
        <v>167677</v>
      </c>
      <c r="C6" s="5" t="n">
        <v>36271</v>
      </c>
      <c r="D6" s="5" t="n">
        <v>192809</v>
      </c>
      <c r="E6" s="5" t="n">
        <v>64511</v>
      </c>
    </row>
    <row r="7">
      <c r="A7" s="4" t="inlineStr">
        <is>
          <t>Gross loss</t>
        </is>
      </c>
      <c r="B7" s="5" t="n">
        <v>-149697</v>
      </c>
      <c r="C7" s="5" t="n">
        <v>-18158</v>
      </c>
      <c r="D7" s="5" t="n">
        <v>-157935</v>
      </c>
      <c r="E7" s="5" t="n">
        <v>-32413</v>
      </c>
    </row>
    <row r="8">
      <c r="A8" s="4" t="inlineStr">
        <is>
          <t>General and administrative expenses</t>
        </is>
      </c>
      <c r="B8" s="5" t="n">
        <v>3388</v>
      </c>
      <c r="C8" s="5" t="n">
        <v>2321</v>
      </c>
      <c r="D8" s="5" t="n">
        <v>5974</v>
      </c>
      <c r="E8" s="5" t="n">
        <v>5593</v>
      </c>
    </row>
    <row r="9">
      <c r="A9" s="4" t="inlineStr">
        <is>
          <t>Loss from operations</t>
        </is>
      </c>
      <c r="B9" s="5" t="n">
        <v>-153085</v>
      </c>
      <c r="C9" s="5" t="n">
        <v>-20479</v>
      </c>
      <c r="D9" s="5" t="n">
        <v>-163909</v>
      </c>
      <c r="E9" s="5" t="n">
        <v>-38006</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9</v>
      </c>
      <c r="C11" s="5" t="n">
        <v>155</v>
      </c>
      <c r="D11" s="5" t="n">
        <v>106</v>
      </c>
      <c r="E11" s="5" t="n">
        <v>250</v>
      </c>
    </row>
    <row r="12">
      <c r="A12" s="4" t="inlineStr">
        <is>
          <t>Interest expense</t>
        </is>
      </c>
      <c r="B12" s="5" t="n">
        <v>-1159</v>
      </c>
      <c r="C12" s="5" t="n">
        <v>-663</v>
      </c>
      <c r="D12" s="5" t="n">
        <v>-2057</v>
      </c>
      <c r="E12" s="5" t="n">
        <v>-2268</v>
      </c>
    </row>
    <row r="13">
      <c r="A13" s="4" t="inlineStr">
        <is>
          <t>Gain on sale of property and equipment</t>
        </is>
      </c>
      <c r="B13" s="5" t="n">
        <v>15847</v>
      </c>
      <c r="C13" s="5" t="n">
        <v>4</v>
      </c>
      <c r="D13" s="5" t="n">
        <v>15847</v>
      </c>
      <c r="E13" s="5" t="n">
        <v>77029</v>
      </c>
    </row>
    <row r="14">
      <c r="A14" s="4" t="inlineStr">
        <is>
          <t>Other income, net</t>
        </is>
      </c>
      <c r="B14" s="5" t="n">
        <v>11</v>
      </c>
      <c r="C14" s="5" t="n">
        <v>0</v>
      </c>
      <c r="D14" s="5" t="n">
        <v>255</v>
      </c>
      <c r="E14" s="5" t="n">
        <v>0</v>
      </c>
    </row>
    <row r="15">
      <c r="A15" s="4" t="inlineStr">
        <is>
          <t>Total other income (expense), net</t>
        </is>
      </c>
      <c r="B15" s="5" t="n">
        <v>14758</v>
      </c>
      <c r="C15" s="5" t="n">
        <v>-504</v>
      </c>
      <c r="D15" s="5" t="n">
        <v>14151</v>
      </c>
      <c r="E15" s="5" t="n">
        <v>75011</v>
      </c>
    </row>
    <row r="16">
      <c r="A16" s="4" t="inlineStr">
        <is>
          <t>(Loss) income before income taxes</t>
        </is>
      </c>
      <c r="B16" s="5" t="n">
        <v>-138327</v>
      </c>
      <c r="C16" s="5" t="n">
        <v>-20983</v>
      </c>
      <c r="D16" s="5" t="n">
        <v>-149758</v>
      </c>
      <c r="E16" s="5" t="n">
        <v>37005</v>
      </c>
    </row>
    <row r="17">
      <c r="A17" s="4" t="inlineStr">
        <is>
          <t>Income tax (benefit) provision</t>
        </is>
      </c>
      <c r="B17" s="5" t="n">
        <v>-26894</v>
      </c>
      <c r="C17" s="5" t="n">
        <v>-4970</v>
      </c>
      <c r="D17" s="5" t="n">
        <v>-29074</v>
      </c>
      <c r="E17" s="5" t="n">
        <v>10582</v>
      </c>
    </row>
    <row r="18">
      <c r="A18" s="4" t="inlineStr">
        <is>
          <t>Net (loss) income</t>
        </is>
      </c>
      <c r="B18" s="5" t="n">
        <v>-111433</v>
      </c>
      <c r="C18" s="5" t="n">
        <v>-16013</v>
      </c>
      <c r="D18" s="5" t="n">
        <v>-120684</v>
      </c>
      <c r="E18" s="5" t="n">
        <v>26423</v>
      </c>
    </row>
    <row r="19">
      <c r="A19" s="4" t="inlineStr">
        <is>
          <t>Net loss attributable to noncontrolling interests</t>
        </is>
      </c>
      <c r="B19" s="5" t="n">
        <v>48</v>
      </c>
      <c r="C19" s="5" t="n">
        <v>209</v>
      </c>
      <c r="D19" s="5" t="n">
        <v>132</v>
      </c>
      <c r="E19" s="5" t="n">
        <v>718</v>
      </c>
    </row>
    <row r="20">
      <c r="A20" s="4" t="inlineStr">
        <is>
          <t>Net (loss) income attributable to Alico, Inc. common stockholders</t>
        </is>
      </c>
      <c r="B20" s="6" t="n">
        <v>-111385</v>
      </c>
      <c r="C20" s="6" t="n">
        <v>-15804</v>
      </c>
      <c r="D20" s="6" t="n">
        <v>-120552</v>
      </c>
      <c r="E20" s="6" t="n">
        <v>27141</v>
      </c>
    </row>
    <row r="21">
      <c r="A21" s="3" t="inlineStr">
        <is>
          <t>(Loss) earning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4.58</v>
      </c>
      <c r="C22" s="7" t="n">
        <v>-2.07</v>
      </c>
      <c r="D22" s="7" t="n">
        <v>-15.79</v>
      </c>
      <c r="E22" s="7" t="n">
        <v>3.56</v>
      </c>
    </row>
    <row r="23">
      <c r="A23" s="4" t="inlineStr">
        <is>
          <t>Diluted (in dollars per share)</t>
        </is>
      </c>
      <c r="B23" s="7" t="n">
        <v>-14.58</v>
      </c>
      <c r="C23" s="7" t="n">
        <v>-2.07</v>
      </c>
      <c r="D23" s="7" t="n">
        <v>-15.79</v>
      </c>
      <c r="E23" s="7" t="n">
        <v>3.56</v>
      </c>
    </row>
    <row r="24">
      <c r="A24" s="3" t="inlineStr">
        <is>
          <t>Weighted-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637000</v>
      </c>
      <c r="C25" s="5" t="n">
        <v>7620000</v>
      </c>
      <c r="D25" s="5" t="n">
        <v>7635000</v>
      </c>
      <c r="E25" s="5" t="n">
        <v>7618000</v>
      </c>
    </row>
    <row r="26">
      <c r="A26" s="4" t="inlineStr">
        <is>
          <t>Diluted (in shares)</t>
        </is>
      </c>
      <c r="B26" s="5" t="n">
        <v>7637000</v>
      </c>
      <c r="C26" s="5" t="n">
        <v>7620000</v>
      </c>
      <c r="D26" s="5" t="n">
        <v>7635000</v>
      </c>
      <c r="E26" s="5" t="n">
        <v>7618000</v>
      </c>
    </row>
    <row r="27">
      <c r="A27" s="4" t="inlineStr">
        <is>
          <t>Cash dividends declared per common share (in dollars per share)</t>
        </is>
      </c>
      <c r="B27" s="7" t="n">
        <v>0.05</v>
      </c>
      <c r="C27" s="7" t="n">
        <v>0.05</v>
      </c>
      <c r="D27" s="7" t="n">
        <v>0.1</v>
      </c>
      <c r="E27" s="7" t="n">
        <v>0.1</v>
      </c>
    </row>
    <row r="28">
      <c r="A28" s="4" t="inlineStr">
        <is>
          <t>Alico Citrus</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17253</v>
      </c>
      <c r="C30" s="6" t="n">
        <v>17762</v>
      </c>
      <c r="D30" s="6" t="n">
        <v>33579</v>
      </c>
      <c r="E30" s="6" t="n">
        <v>31354</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Total operating expenses</t>
        </is>
      </c>
      <c r="B32" s="5" t="n">
        <v>167607</v>
      </c>
      <c r="C32" s="5" t="n">
        <v>36142</v>
      </c>
      <c r="D32" s="5" t="n">
        <v>192718</v>
      </c>
      <c r="E32" s="5" t="n">
        <v>64249</v>
      </c>
    </row>
    <row r="33">
      <c r="A33" s="4" t="inlineStr">
        <is>
          <t>Land Management and Other Operation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727</v>
      </c>
      <c r="C35" s="5" t="n">
        <v>351</v>
      </c>
      <c r="D35" s="5" t="n">
        <v>1295</v>
      </c>
      <c r="E35" s="5" t="n">
        <v>744</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Total operating expenses</t>
        </is>
      </c>
      <c r="B37" s="6" t="n">
        <v>70</v>
      </c>
      <c r="C37" s="6" t="n">
        <v>129</v>
      </c>
      <c r="D37" s="6" t="n">
        <v>91</v>
      </c>
      <c r="E37" s="6" t="n">
        <v>26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debt (Details) - USD ($) $ in Thousands</t>
        </is>
      </c>
      <c r="B1" s="2" t="inlineStr">
        <is>
          <t>Mar. 31, 2025</t>
        </is>
      </c>
      <c r="C1" s="2" t="inlineStr">
        <is>
          <t>Sep. 30, 2024</t>
        </is>
      </c>
    </row>
    <row r="2">
      <c r="A2" s="3" t="inlineStr">
        <is>
          <t>Carrying Amount</t>
        </is>
      </c>
      <c r="B2" s="4" t="inlineStr">
        <is>
          <t xml:space="preserve"> </t>
        </is>
      </c>
      <c r="C2" s="4" t="inlineStr">
        <is>
          <t xml:space="preserve"> </t>
        </is>
      </c>
    </row>
    <row r="3">
      <c r="A3" s="4" t="inlineStr">
        <is>
          <t>Current portion of long-term debt</t>
        </is>
      </c>
      <c r="B3" s="6" t="n">
        <v>1410</v>
      </c>
      <c r="C3" s="6" t="n">
        <v>1410</v>
      </c>
    </row>
    <row r="4">
      <c r="A4" s="4" t="inlineStr">
        <is>
          <t>Fair Value, Inputs, Level 2</t>
        </is>
      </c>
      <c r="B4" s="4" t="inlineStr">
        <is>
          <t xml:space="preserve"> </t>
        </is>
      </c>
      <c r="C4" s="4" t="inlineStr">
        <is>
          <t xml:space="preserve"> </t>
        </is>
      </c>
    </row>
    <row r="5">
      <c r="A5" s="3" t="inlineStr">
        <is>
          <t>Carrying Amount</t>
        </is>
      </c>
      <c r="B5" s="4" t="inlineStr">
        <is>
          <t xml:space="preserve"> </t>
        </is>
      </c>
      <c r="C5" s="4" t="inlineStr">
        <is>
          <t xml:space="preserve"> </t>
        </is>
      </c>
    </row>
    <row r="6">
      <c r="A6" s="4" t="inlineStr">
        <is>
          <t>Long-term debt</t>
        </is>
      </c>
      <c r="B6" s="5" t="n">
        <v>88536</v>
      </c>
      <c r="C6" s="5" t="n">
        <v>91141</v>
      </c>
    </row>
    <row r="7">
      <c r="A7" s="3" t="inlineStr">
        <is>
          <t>Estimated Fair Value</t>
        </is>
      </c>
      <c r="B7" s="4" t="inlineStr">
        <is>
          <t xml:space="preserve"> </t>
        </is>
      </c>
      <c r="C7" s="4" t="inlineStr">
        <is>
          <t xml:space="preserve"> </t>
        </is>
      </c>
    </row>
    <row r="8">
      <c r="A8" s="4" t="inlineStr">
        <is>
          <t>Current portion of long-term debt</t>
        </is>
      </c>
      <c r="B8" s="5" t="n">
        <v>1403</v>
      </c>
      <c r="C8" s="5" t="n">
        <v>1420</v>
      </c>
    </row>
    <row r="9">
      <c r="A9" s="4" t="inlineStr">
        <is>
          <t>Long-term debt</t>
        </is>
      </c>
      <c r="B9" s="6" t="n">
        <v>83713</v>
      </c>
      <c r="C9" s="6" t="n">
        <v>86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Weighted Average Number of Shares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in shares)</t>
        </is>
      </c>
      <c r="B4" s="5" t="n">
        <v>7637000</v>
      </c>
      <c r="C4" s="5" t="n">
        <v>7620000</v>
      </c>
      <c r="D4" s="5" t="n">
        <v>7635000</v>
      </c>
      <c r="E4" s="5" t="n">
        <v>7618000</v>
      </c>
    </row>
    <row r="5">
      <c r="A5" s="4" t="inlineStr">
        <is>
          <t>Effect of dilutive securities – stock options and unrestricted stock (in shares)</t>
        </is>
      </c>
      <c r="B5" s="5" t="n">
        <v>0</v>
      </c>
      <c r="C5" s="5" t="n">
        <v>0</v>
      </c>
      <c r="D5" s="5" t="n">
        <v>0</v>
      </c>
      <c r="E5" s="5" t="n">
        <v>0</v>
      </c>
    </row>
    <row r="6">
      <c r="A6" s="4" t="inlineStr">
        <is>
          <t>Weighted Average Common Shares Outstanding – Diluted (in shares)</t>
        </is>
      </c>
      <c r="B6" s="5" t="n">
        <v>7637000</v>
      </c>
      <c r="C6" s="5" t="n">
        <v>7620000</v>
      </c>
      <c r="D6" s="5" t="n">
        <v>7635000</v>
      </c>
      <c r="E6" s="5" t="n">
        <v>761800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chedule of revenues and accounts receivable from major customers (Details) - USD ($) $ in Thousands</t>
        </is>
      </c>
      <c r="B1" s="2" t="inlineStr">
        <is>
          <t>3 Months Ended</t>
        </is>
      </c>
    </row>
    <row r="2">
      <c r="B2" s="2" t="inlineStr">
        <is>
          <t>Mar. 31, 2025</t>
        </is>
      </c>
      <c r="C2" s="2" t="inlineStr">
        <is>
          <t>Mar. 31, 2024</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9973</v>
      </c>
      <c r="C4" s="4" t="inlineStr">
        <is>
          <t xml:space="preserve"> </t>
        </is>
      </c>
      <c r="D4" s="6" t="n">
        <v>771</v>
      </c>
    </row>
    <row r="5">
      <c r="A5" s="4" t="inlineStr">
        <is>
          <t>Tropican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t>
        </is>
      </c>
      <c r="B7" s="5" t="n">
        <v>8263</v>
      </c>
      <c r="C7" s="4" t="inlineStr">
        <is>
          <t xml:space="preserve"> </t>
        </is>
      </c>
      <c r="D7" s="6" t="n">
        <v>0</v>
      </c>
    </row>
    <row r="8">
      <c r="A8" s="4" t="inlineStr">
        <is>
          <t>Revenue</t>
        </is>
      </c>
      <c r="B8" s="6" t="n">
        <v>31263</v>
      </c>
      <c r="C8" s="6" t="n">
        <v>28857</v>
      </c>
      <c r="D8" s="4" t="inlineStr">
        <is>
          <t xml:space="preserve"> </t>
        </is>
      </c>
    </row>
    <row r="9">
      <c r="A9" s="4" t="inlineStr">
        <is>
          <t>Tropicana | Total Revenu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 of Total Revenue</t>
        </is>
      </c>
      <c r="B11" s="9" t="n">
        <v>0.896</v>
      </c>
      <c r="C11" s="9" t="n">
        <v>0.899</v>
      </c>
      <c r="D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Unharvested fruit crop on the trees</t>
        </is>
      </c>
      <c r="B3" s="6" t="n">
        <v>6723</v>
      </c>
      <c r="C3" s="6" t="n">
        <v>28921</v>
      </c>
    </row>
    <row r="4">
      <c r="A4" s="4" t="inlineStr">
        <is>
          <t>Other</t>
        </is>
      </c>
      <c r="B4" s="5" t="n">
        <v>524</v>
      </c>
      <c r="C4" s="5" t="n">
        <v>1163</v>
      </c>
    </row>
    <row r="5">
      <c r="A5" s="4" t="inlineStr">
        <is>
          <t>Total inventories</t>
        </is>
      </c>
      <c r="B5" s="6" t="n">
        <v>7247</v>
      </c>
      <c r="C5" s="6" t="n">
        <v>300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Inventories - Narrative (Details) - USD ($) $ in Thousands</t>
        </is>
      </c>
      <c r="B1" s="2" t="inlineStr">
        <is>
          <t>3 Months Ended</t>
        </is>
      </c>
      <c r="C1" s="2" t="inlineStr">
        <is>
          <t>6 Months Ended</t>
        </is>
      </c>
    </row>
    <row r="2">
      <c r="B2" s="2" t="inlineStr">
        <is>
          <t>Mar. 31, 2025</t>
        </is>
      </c>
      <c r="C2" s="2" t="inlineStr">
        <is>
          <t>Mar. 31, 2025</t>
        </is>
      </c>
      <c r="D2" s="2" t="inlineStr">
        <is>
          <t>Mar. 31, 2024</t>
        </is>
      </c>
    </row>
    <row r="3">
      <c r="A3" s="3" t="inlineStr">
        <is>
          <t>Inventory [Line Items]</t>
        </is>
      </c>
      <c r="B3" s="4" t="inlineStr">
        <is>
          <t xml:space="preserve"> </t>
        </is>
      </c>
      <c r="C3" s="4" t="inlineStr">
        <is>
          <t xml:space="preserve"> </t>
        </is>
      </c>
      <c r="D3" s="4" t="inlineStr">
        <is>
          <t xml:space="preserve"> </t>
        </is>
      </c>
    </row>
    <row r="4">
      <c r="A4" s="4" t="inlineStr">
        <is>
          <t>Proceeds from insurance settlement, property and casualty damage</t>
        </is>
      </c>
      <c r="B4" s="6" t="n">
        <v>4040</v>
      </c>
      <c r="C4" s="6" t="n">
        <v>4040</v>
      </c>
      <c r="D4" s="4" t="inlineStr">
        <is>
          <t xml:space="preserve"> </t>
        </is>
      </c>
    </row>
    <row r="5">
      <c r="A5" s="4" t="inlineStr">
        <is>
          <t>Year-End Adjustment</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casualty loss</t>
        </is>
      </c>
      <c r="B7" s="4" t="inlineStr">
        <is>
          <t xml:space="preserve"> </t>
        </is>
      </c>
      <c r="C7" s="6" t="n">
        <v>9895</v>
      </c>
      <c r="D7" s="6" t="n">
        <v>28549</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Mar. 31, 2025</t>
        </is>
      </c>
      <c r="C1" s="2" t="inlineStr">
        <is>
          <t>Sep. 30,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9850</v>
      </c>
      <c r="C3" s="6" t="n">
        <v>3106</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5" t="n">
        <v>9850</v>
      </c>
      <c r="C6" s="5" t="n">
        <v>3106</v>
      </c>
    </row>
    <row r="7">
      <c r="A7" s="4" t="inlineStr">
        <is>
          <t>Discontinued Operations, Held-for-sale | Ranch</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5" t="n">
        <v>0</v>
      </c>
      <c r="C9" s="5" t="n">
        <v>69</v>
      </c>
    </row>
    <row r="10">
      <c r="A10" s="4" t="inlineStr">
        <is>
          <t>Discontinued Operations, Held-for-sale | Alico Citru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ssets held for sale</t>
        </is>
      </c>
      <c r="B12" s="6" t="n">
        <v>9850</v>
      </c>
      <c r="C12" s="6" t="n">
        <v>3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39" customWidth="1" min="3" max="3"/>
    <col width="39" customWidth="1" min="4" max="4"/>
    <col width="39" customWidth="1" min="5" max="5"/>
    <col width="78" customWidth="1" min="6" max="6"/>
    <col width="22" customWidth="1" min="7" max="7"/>
  </cols>
  <sheetData>
    <row r="1">
      <c r="A1" s="1" t="inlineStr">
        <is>
          <t>Assets Held for Sale - Narrative (Details)</t>
        </is>
      </c>
      <c r="C1" s="2" t="inlineStr">
        <is>
          <t>3 Months Ended</t>
        </is>
      </c>
      <c r="E1" s="2" t="inlineStr">
        <is>
          <t>6 Months Ended</t>
        </is>
      </c>
    </row>
    <row r="2">
      <c r="B2" s="2" t="inlineStr">
        <is>
          <t>Mar. 07, 2025 USD ($) classification</t>
        </is>
      </c>
      <c r="C2" s="2" t="inlineStr">
        <is>
          <t>Mar. 31, 2025 USD ($) a classification</t>
        </is>
      </c>
      <c r="D2" s="2" t="inlineStr">
        <is>
          <t>Mar. 31, 2024 USD ($) a classification</t>
        </is>
      </c>
      <c r="E2" s="2" t="inlineStr">
        <is>
          <t>Mar. 31, 2025 USD ($) a classification</t>
        </is>
      </c>
      <c r="F2" s="2" t="inlineStr">
        <is>
          <t>Mar. 31, 2024 USD ($) a classification</t>
        </is>
      </c>
      <c r="G2" s="2" t="inlineStr">
        <is>
          <t>Dec. 26,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sold | classification</t>
        </is>
      </c>
      <c r="B4" s="5" t="n">
        <v>293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received</t>
        </is>
      </c>
      <c r="B5" s="6" t="n">
        <v>2666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and sold price per acre</t>
        </is>
      </c>
      <c r="B6" s="6" t="n">
        <v>9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lived asset, held-for-sale, fair value disclosure</t>
        </is>
      </c>
      <c r="B7" s="4" t="inlineStr">
        <is>
          <t xml:space="preserve"> </t>
        </is>
      </c>
      <c r="C7" s="6" t="n">
        <v>1958000</v>
      </c>
      <c r="D7" s="4" t="inlineStr">
        <is>
          <t xml:space="preserve"> </t>
        </is>
      </c>
      <c r="E7" s="6" t="n">
        <v>1958000</v>
      </c>
      <c r="F7" s="4" t="inlineStr">
        <is>
          <t xml:space="preserve"> </t>
        </is>
      </c>
      <c r="G7" s="4" t="inlineStr">
        <is>
          <t xml:space="preserve"> </t>
        </is>
      </c>
    </row>
    <row r="8">
      <c r="A8" s="4" t="inlineStr">
        <is>
          <t>Gain (loss) on disposition of assets</t>
        </is>
      </c>
      <c r="B8" s="4" t="inlineStr">
        <is>
          <t xml:space="preserve"> </t>
        </is>
      </c>
      <c r="C8" s="4" t="inlineStr">
        <is>
          <t xml:space="preserve"> </t>
        </is>
      </c>
      <c r="D8" s="4" t="inlineStr">
        <is>
          <t xml:space="preserve"> </t>
        </is>
      </c>
      <c r="E8" s="5" t="n">
        <v>-790000</v>
      </c>
      <c r="F8" s="4" t="inlineStr">
        <is>
          <t xml:space="preserve"> </t>
        </is>
      </c>
      <c r="G8" s="4" t="inlineStr">
        <is>
          <t xml:space="preserve"> </t>
        </is>
      </c>
    </row>
    <row r="9">
      <c r="A9" s="4" t="inlineStr">
        <is>
          <t>Gains on sale of real estate, property and equipment and assets held for sale</t>
        </is>
      </c>
      <c r="B9" s="4" t="inlineStr">
        <is>
          <t xml:space="preserve"> </t>
        </is>
      </c>
      <c r="C9" s="6" t="n">
        <v>15847000</v>
      </c>
      <c r="D9" s="6" t="n">
        <v>4000</v>
      </c>
      <c r="E9" s="6" t="n">
        <v>15847000</v>
      </c>
      <c r="F9" s="6" t="n">
        <v>77029000</v>
      </c>
      <c r="G9" s="4" t="inlineStr">
        <is>
          <t xml:space="preserve"> </t>
        </is>
      </c>
    </row>
    <row r="10">
      <c r="A10" s="4" t="inlineStr">
        <is>
          <t>Area of land sold | a</t>
        </is>
      </c>
      <c r="B10" s="4" t="inlineStr">
        <is>
          <t xml:space="preserve"> </t>
        </is>
      </c>
      <c r="C10" s="5" t="n">
        <v>51300</v>
      </c>
      <c r="D10" s="4" t="inlineStr">
        <is>
          <t xml:space="preserve"> </t>
        </is>
      </c>
      <c r="E10" s="5" t="n">
        <v>51300</v>
      </c>
      <c r="F10" s="4" t="inlineStr">
        <is>
          <t xml:space="preserve"> </t>
        </is>
      </c>
      <c r="G10" s="4" t="inlineStr">
        <is>
          <t xml:space="preserve"> </t>
        </is>
      </c>
    </row>
    <row r="11">
      <c r="A11" s="4" t="inlineStr">
        <is>
          <t>Discontinued Operation, Gain (Loss) on Disposal,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Gains on sale of real estate, property and equipment and assets held for sale</t>
        </is>
      </c>
      <c r="G11" s="4" t="inlineStr">
        <is>
          <t xml:space="preserve"> </t>
        </is>
      </c>
    </row>
    <row r="12">
      <c r="A12" s="4" t="inlineStr">
        <is>
          <t>Variable Rate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6" t="n">
        <v>19094000</v>
      </c>
    </row>
    <row r="15">
      <c r="A15" s="4" t="inlineStr">
        <is>
          <t>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 sold | classification</t>
        </is>
      </c>
      <c r="B17" s="4" t="inlineStr">
        <is>
          <t xml:space="preserve"> </t>
        </is>
      </c>
      <c r="C17" s="5" t="n">
        <v>2100</v>
      </c>
      <c r="D17" s="4" t="inlineStr">
        <is>
          <t xml:space="preserve"> </t>
        </is>
      </c>
      <c r="E17" s="5" t="n">
        <v>2100</v>
      </c>
      <c r="F17" s="4" t="inlineStr">
        <is>
          <t xml:space="preserve"> </t>
        </is>
      </c>
      <c r="G17" s="4" t="inlineStr">
        <is>
          <t xml:space="preserve"> </t>
        </is>
      </c>
    </row>
    <row r="18">
      <c r="A18" s="4" t="inlineStr">
        <is>
          <t>Gains on sale of real estate, property and equipment and assets held for sale</t>
        </is>
      </c>
      <c r="B18" s="4" t="inlineStr">
        <is>
          <t xml:space="preserve"> </t>
        </is>
      </c>
      <c r="C18" s="4" t="inlineStr">
        <is>
          <t xml:space="preserve"> </t>
        </is>
      </c>
      <c r="D18" s="4" t="inlineStr">
        <is>
          <t xml:space="preserve"> </t>
        </is>
      </c>
      <c r="E18" s="6" t="n">
        <v>17321000</v>
      </c>
      <c r="F18" s="6" t="n">
        <v>79090000</v>
      </c>
      <c r="G18" s="4" t="inlineStr">
        <is>
          <t xml:space="preserve"> </t>
        </is>
      </c>
    </row>
    <row r="19">
      <c r="A19" s="4" t="inlineStr">
        <is>
          <t>Additional area of land | classification</t>
        </is>
      </c>
      <c r="B19" s="4" t="inlineStr">
        <is>
          <t xml:space="preserve"> </t>
        </is>
      </c>
      <c r="C19" s="4" t="inlineStr">
        <is>
          <t xml:space="preserve"> </t>
        </is>
      </c>
      <c r="D19" s="5" t="n">
        <v>17556</v>
      </c>
      <c r="E19" s="4" t="inlineStr">
        <is>
          <t xml:space="preserve"> </t>
        </is>
      </c>
      <c r="F19" s="5" t="n">
        <v>17556</v>
      </c>
      <c r="G19" s="4" t="inlineStr">
        <is>
          <t xml:space="preserve"> </t>
        </is>
      </c>
    </row>
    <row r="20">
      <c r="A20" s="4" t="inlineStr">
        <is>
          <t>Gain (loss) on disposal of discontinued operation</t>
        </is>
      </c>
      <c r="B20" s="4" t="inlineStr">
        <is>
          <t xml:space="preserve"> </t>
        </is>
      </c>
      <c r="C20" s="4" t="inlineStr">
        <is>
          <t xml:space="preserve"> </t>
        </is>
      </c>
      <c r="D20" s="4" t="inlineStr">
        <is>
          <t xml:space="preserve"> </t>
        </is>
      </c>
      <c r="E20" s="4" t="inlineStr">
        <is>
          <t xml:space="preserve"> </t>
        </is>
      </c>
      <c r="F20" s="6" t="n">
        <v>77025000</v>
      </c>
      <c r="G20" s="4" t="inlineStr">
        <is>
          <t xml:space="preserve"> </t>
        </is>
      </c>
    </row>
    <row r="21">
      <c r="A21" s="4" t="inlineStr">
        <is>
          <t>Discontinued Operations, Disposed of by Sale | Ran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s on sale of real estate, property and equipment and assets held for sale</t>
        </is>
      </c>
      <c r="B23" s="4" t="inlineStr">
        <is>
          <t xml:space="preserve"> </t>
        </is>
      </c>
      <c r="C23" s="4" t="inlineStr">
        <is>
          <t xml:space="preserve"> </t>
        </is>
      </c>
      <c r="D23" s="4" t="inlineStr">
        <is>
          <t xml:space="preserve"> </t>
        </is>
      </c>
      <c r="E23" s="4" t="inlineStr">
        <is>
          <t xml:space="preserve"> </t>
        </is>
      </c>
      <c r="F23" s="6" t="n">
        <v>77631000</v>
      </c>
      <c r="G23" s="4" t="inlineStr">
        <is>
          <t xml:space="preserve"> </t>
        </is>
      </c>
    </row>
    <row r="24">
      <c r="A24" s="4" t="inlineStr">
        <is>
          <t>Area of land sold | a</t>
        </is>
      </c>
      <c r="B24" s="4" t="inlineStr">
        <is>
          <t xml:space="preserve"> </t>
        </is>
      </c>
      <c r="C24" s="4" t="inlineStr">
        <is>
          <t xml:space="preserve"> </t>
        </is>
      </c>
      <c r="D24" s="5" t="n">
        <v>17229</v>
      </c>
      <c r="E24" s="4" t="inlineStr">
        <is>
          <t xml:space="preserve"> </t>
        </is>
      </c>
      <c r="F24" s="5" t="n">
        <v>17229</v>
      </c>
      <c r="G24"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net</t>
        </is>
      </c>
      <c r="B3" s="6" t="n">
        <v>193986</v>
      </c>
      <c r="C3" s="6" t="n">
        <v>352733</v>
      </c>
    </row>
    <row r="4">
      <c r="A4" s="4" t="inlineStr">
        <is>
          <t>Citrus tre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285807</v>
      </c>
      <c r="C6" s="5" t="n">
        <v>319149</v>
      </c>
    </row>
    <row r="7">
      <c r="A7" s="4" t="inlineStr">
        <is>
          <t>Equipment and other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1426</v>
      </c>
      <c r="C9" s="5" t="n">
        <v>58293</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5213</v>
      </c>
      <c r="C12" s="5" t="n">
        <v>6515</v>
      </c>
    </row>
    <row r="13">
      <c r="A13" s="4" t="inlineStr">
        <is>
          <t>Depreciable propert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32446</v>
      </c>
      <c r="C15" s="5" t="n">
        <v>383957</v>
      </c>
    </row>
    <row r="16">
      <c r="A16" s="4" t="inlineStr">
        <is>
          <t>Less: accumulated depreciation and depletion</t>
        </is>
      </c>
      <c r="B16" s="5" t="n">
        <v>-250798</v>
      </c>
      <c r="C16" s="5" t="n">
        <v>-146086</v>
      </c>
    </row>
    <row r="17">
      <c r="A17" s="4" t="inlineStr">
        <is>
          <t>Property and equipment, net</t>
        </is>
      </c>
      <c r="B17" s="5" t="n">
        <v>81648</v>
      </c>
      <c r="C17" s="5" t="n">
        <v>237871</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6" t="n">
        <v>112338</v>
      </c>
      <c r="C20" s="6" t="n">
        <v>114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Net - Narrative (Details) - USD ($) $ / shares in Units, $ in Thousands</t>
        </is>
      </c>
      <c r="B1" s="2" t="inlineStr">
        <is>
          <t>3 Months Ended</t>
        </is>
      </c>
      <c r="C1" s="2" t="inlineStr">
        <is>
          <t>6 Months Ended</t>
        </is>
      </c>
    </row>
    <row r="2">
      <c r="B2" s="2" t="inlineStr">
        <is>
          <t>Mar. 31, 2025</t>
        </is>
      </c>
      <c r="C2" s="2" t="inlineStr">
        <is>
          <t>Mar. 31, 2025</t>
        </is>
      </c>
      <c r="D2" s="2" t="inlineStr">
        <is>
          <t>Mar. 31, 2024</t>
        </is>
      </c>
    </row>
    <row r="3">
      <c r="A3" s="3" t="inlineStr">
        <is>
          <t>Property, Plant and Equipment [Abstract]</t>
        </is>
      </c>
      <c r="B3" s="4" t="inlineStr">
        <is>
          <t xml:space="preserve"> </t>
        </is>
      </c>
      <c r="C3" s="4" t="inlineStr">
        <is>
          <t xml:space="preserve"> </t>
        </is>
      </c>
      <c r="D3" s="4" t="inlineStr">
        <is>
          <t xml:space="preserve"> </t>
        </is>
      </c>
    </row>
    <row r="4">
      <c r="A4" s="4" t="inlineStr">
        <is>
          <t>Loss on disposal of long-lived assets</t>
        </is>
      </c>
      <c r="B4" s="4" t="inlineStr">
        <is>
          <t xml:space="preserve"> </t>
        </is>
      </c>
      <c r="C4" s="6" t="n">
        <v>780</v>
      </c>
      <c r="D4" s="6" t="n">
        <v>938</v>
      </c>
    </row>
    <row r="5">
      <c r="A5" s="4" t="inlineStr">
        <is>
          <t>Impairment of long-lived assets</t>
        </is>
      </c>
      <c r="B5" s="6" t="n">
        <v>24966</v>
      </c>
      <c r="C5" s="5" t="n">
        <v>24966</v>
      </c>
      <c r="D5" s="6" t="n">
        <v>0</v>
      </c>
    </row>
    <row r="6">
      <c r="A6" s="4" t="inlineStr">
        <is>
          <t>Accelerated depreciation</t>
        </is>
      </c>
      <c r="B6" s="4" t="inlineStr">
        <is>
          <t xml:space="preserve"> </t>
        </is>
      </c>
      <c r="C6" s="5" t="n">
        <v>119266</v>
      </c>
      <c r="D6" s="4" t="inlineStr">
        <is>
          <t xml:space="preserve"> </t>
        </is>
      </c>
    </row>
    <row r="7">
      <c r="A7" s="4" t="inlineStr">
        <is>
          <t>Impact on accelerated depreciation on net income, amount</t>
        </is>
      </c>
      <c r="B7" s="6" t="n">
        <v>-96128</v>
      </c>
      <c r="C7" s="6" t="n">
        <v>-96128</v>
      </c>
      <c r="D7" s="4" t="inlineStr">
        <is>
          <t xml:space="preserve"> </t>
        </is>
      </c>
    </row>
    <row r="8">
      <c r="A8" s="4" t="inlineStr">
        <is>
          <t>Impact of accelerated depreciation, earnings per share, basic (in dollars per share)</t>
        </is>
      </c>
      <c r="B8" s="7" t="n">
        <v>-12.59</v>
      </c>
      <c r="C8" s="7" t="n">
        <v>-12.59</v>
      </c>
      <c r="D8" s="4" t="inlineStr">
        <is>
          <t xml:space="preserve"> </t>
        </is>
      </c>
    </row>
    <row r="9">
      <c r="A9" s="4" t="inlineStr">
        <is>
          <t>Impact of accelerated depreciation, earnings per share, diluted (in dollars per share)</t>
        </is>
      </c>
      <c r="B9" s="7" t="n">
        <v>-12.59</v>
      </c>
      <c r="C9" s="7" t="n">
        <v>-12.59</v>
      </c>
      <c r="D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Mar. 31, 2025</t>
        </is>
      </c>
      <c r="C1" s="2" t="inlineStr">
        <is>
          <t>Sep. 30,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Ad valorem taxes</t>
        </is>
      </c>
      <c r="B3" s="6" t="n">
        <v>979</v>
      </c>
      <c r="C3" s="6" t="n">
        <v>1898</v>
      </c>
      <c r="D3" s="4" t="inlineStr">
        <is>
          <t xml:space="preserve"> </t>
        </is>
      </c>
    </row>
    <row r="4">
      <c r="A4" s="4" t="inlineStr">
        <is>
          <t>Accrued interest</t>
        </is>
      </c>
      <c r="B4" s="5" t="n">
        <v>699</v>
      </c>
      <c r="C4" s="5" t="n">
        <v>554</v>
      </c>
      <c r="D4" s="4" t="inlineStr">
        <is>
          <t xml:space="preserve"> </t>
        </is>
      </c>
    </row>
    <row r="5">
      <c r="A5" s="4" t="inlineStr">
        <is>
          <t>Accrued employee wages and benefits</t>
        </is>
      </c>
      <c r="B5" s="5" t="n">
        <v>1136</v>
      </c>
      <c r="C5" s="5" t="n">
        <v>1727</v>
      </c>
      <c r="D5" s="4" t="inlineStr">
        <is>
          <t xml:space="preserve"> </t>
        </is>
      </c>
    </row>
    <row r="6">
      <c r="A6" s="4" t="inlineStr">
        <is>
          <t>Accrued dividends</t>
        </is>
      </c>
      <c r="B6" s="5" t="n">
        <v>382</v>
      </c>
      <c r="C6" s="5" t="n">
        <v>381</v>
      </c>
      <c r="D6" s="6" t="n">
        <v>381</v>
      </c>
    </row>
    <row r="7">
      <c r="A7" s="4" t="inlineStr">
        <is>
          <t>Professional fees</t>
        </is>
      </c>
      <c r="B7" s="5" t="n">
        <v>252</v>
      </c>
      <c r="C7" s="5" t="n">
        <v>275</v>
      </c>
      <c r="D7" s="4" t="inlineStr">
        <is>
          <t xml:space="preserve"> </t>
        </is>
      </c>
    </row>
    <row r="8">
      <c r="A8" s="4" t="inlineStr">
        <is>
          <t>Other accrued liabilities</t>
        </is>
      </c>
      <c r="B8" s="5" t="n">
        <v>145</v>
      </c>
      <c r="C8" s="5" t="n">
        <v>407</v>
      </c>
      <c r="D8" s="4" t="inlineStr">
        <is>
          <t xml:space="preserve"> </t>
        </is>
      </c>
    </row>
    <row r="9">
      <c r="A9" s="4" t="inlineStr">
        <is>
          <t>Accrued insurance</t>
        </is>
      </c>
      <c r="B9" s="5" t="n">
        <v>75</v>
      </c>
      <c r="C9" s="5" t="n">
        <v>124</v>
      </c>
      <c r="D9" s="4" t="inlineStr">
        <is>
          <t xml:space="preserve"> </t>
        </is>
      </c>
    </row>
    <row r="10">
      <c r="A10" s="4" t="inlineStr">
        <is>
          <t>Total accrued liabilities</t>
        </is>
      </c>
      <c r="B10" s="6" t="n">
        <v>3668</v>
      </c>
      <c r="C10" s="6" t="n">
        <v>5366</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3" customWidth="1" min="7" max="7"/>
    <col width="18" customWidth="1" min="8" max="8"/>
    <col width="25" customWidth="1" min="9" max="9"/>
    <col width="26" customWidth="1" min="10" max="10"/>
  </cols>
  <sheetData>
    <row r="1">
      <c r="A1" s="1" t="inlineStr">
        <is>
          <t>CONDENSED CONSOLIDATED STATEMENTS OF CHANGES IN EQUITY (UNAUDITED) - USD ($) $ in Thousands</t>
        </is>
      </c>
      <c r="C1" s="2" t="inlineStr">
        <is>
          <t>Total</t>
        </is>
      </c>
      <c r="D1" s="2" t="inlineStr">
        <is>
          <t>Common stock</t>
        </is>
      </c>
      <c r="E1" s="2" t="inlineStr">
        <is>
          <t>Additional Paid In Capital</t>
        </is>
      </c>
      <c r="F1" s="2" t="inlineStr">
        <is>
          <t>Treasury Stock</t>
        </is>
      </c>
      <c r="H1" s="2" t="inlineStr">
        <is>
          <t>Retained Earnings</t>
        </is>
      </c>
      <c r="I1" s="2" t="inlineStr">
        <is>
          <t>Total Alico, Inc. Equity</t>
        </is>
      </c>
      <c r="J1" s="2" t="inlineStr">
        <is>
          <t>Non- controlling Interest</t>
        </is>
      </c>
    </row>
    <row r="2">
      <c r="A2" s="4" t="inlineStr">
        <is>
          <t>Beginning balance (in shares) at Sep. 30, 2023</t>
        </is>
      </c>
      <c r="C2" s="4" t="inlineStr">
        <is>
          <t xml:space="preserve"> </t>
        </is>
      </c>
      <c r="D2" s="5" t="n">
        <v>8416000</v>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Beginning balance at Sep. 30, 2023</t>
        </is>
      </c>
      <c r="C3" s="6" t="n">
        <v>250377</v>
      </c>
      <c r="D3" s="6" t="n">
        <v>8416</v>
      </c>
      <c r="E3" s="6" t="n">
        <v>20045</v>
      </c>
      <c r="F3" s="6" t="n">
        <v>-27274</v>
      </c>
      <c r="H3" s="6" t="n">
        <v>243804</v>
      </c>
      <c r="I3" s="6" t="n">
        <v>244991</v>
      </c>
      <c r="J3" s="6" t="n">
        <v>5386</v>
      </c>
    </row>
    <row r="4">
      <c r="A4" s="4" t="inlineStr">
        <is>
          <t>Treasury stock, shares (in shares) at Sep. 30, 2023</t>
        </is>
      </c>
      <c r="C4" s="4" t="inlineStr">
        <is>
          <t xml:space="preserve"> </t>
        </is>
      </c>
      <c r="D4" s="4" t="inlineStr">
        <is>
          <t xml:space="preserve"> </t>
        </is>
      </c>
      <c r="E4" s="4" t="inlineStr">
        <is>
          <t xml:space="preserve"> </t>
        </is>
      </c>
      <c r="F4" s="5" t="n">
        <v>806000</v>
      </c>
      <c r="H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Net income (loss)</t>
        </is>
      </c>
      <c r="C6" s="5" t="n">
        <v>26423</v>
      </c>
      <c r="D6" s="4" t="inlineStr">
        <is>
          <t xml:space="preserve"> </t>
        </is>
      </c>
      <c r="E6" s="4" t="inlineStr">
        <is>
          <t xml:space="preserve"> </t>
        </is>
      </c>
      <c r="F6" s="4" t="inlineStr">
        <is>
          <t xml:space="preserve"> </t>
        </is>
      </c>
      <c r="H6" s="5" t="n">
        <v>27141</v>
      </c>
      <c r="I6" s="5" t="n">
        <v>27141</v>
      </c>
      <c r="J6" s="5" t="n">
        <v>-718</v>
      </c>
    </row>
    <row r="7">
      <c r="A7" s="4" t="inlineStr">
        <is>
          <t>Dividends</t>
        </is>
      </c>
      <c r="C7" s="5" t="n">
        <v>-763</v>
      </c>
      <c r="D7" s="4" t="inlineStr">
        <is>
          <t xml:space="preserve"> </t>
        </is>
      </c>
      <c r="E7" s="4" t="inlineStr">
        <is>
          <t xml:space="preserve"> </t>
        </is>
      </c>
      <c r="F7" s="4" t="inlineStr">
        <is>
          <t xml:space="preserve"> </t>
        </is>
      </c>
      <c r="H7" s="5" t="n">
        <v>-763</v>
      </c>
      <c r="I7" s="5" t="n">
        <v>-763</v>
      </c>
      <c r="J7" s="4" t="inlineStr">
        <is>
          <t xml:space="preserve"> </t>
        </is>
      </c>
    </row>
    <row r="8">
      <c r="A8" s="4" t="inlineStr">
        <is>
          <t>Stock-based compensation (in shares)</t>
        </is>
      </c>
      <c r="C8" s="4" t="inlineStr">
        <is>
          <t xml:space="preserve"> </t>
        </is>
      </c>
      <c r="D8" s="4" t="inlineStr">
        <is>
          <t xml:space="preserve"> </t>
        </is>
      </c>
      <c r="E8" s="4" t="inlineStr">
        <is>
          <t xml:space="preserve"> </t>
        </is>
      </c>
      <c r="F8" s="5" t="n">
        <v>-10000</v>
      </c>
      <c r="H8" s="4" t="inlineStr">
        <is>
          <t xml:space="preserve"> </t>
        </is>
      </c>
      <c r="I8" s="4" t="inlineStr">
        <is>
          <t xml:space="preserve"> </t>
        </is>
      </c>
      <c r="J8" s="4" t="inlineStr">
        <is>
          <t xml:space="preserve"> </t>
        </is>
      </c>
    </row>
    <row r="9">
      <c r="A9" s="4" t="inlineStr">
        <is>
          <t>Stock-based compensation</t>
        </is>
      </c>
      <c r="C9" s="5" t="n">
        <v>369</v>
      </c>
      <c r="D9" s="4" t="inlineStr">
        <is>
          <t xml:space="preserve"> </t>
        </is>
      </c>
      <c r="E9" s="5" t="n">
        <v>64</v>
      </c>
      <c r="F9" s="6" t="n">
        <v>305</v>
      </c>
      <c r="H9" s="4" t="inlineStr">
        <is>
          <t xml:space="preserve"> </t>
        </is>
      </c>
      <c r="I9" s="5" t="n">
        <v>369</v>
      </c>
      <c r="J9" s="4" t="inlineStr">
        <is>
          <t xml:space="preserve"> </t>
        </is>
      </c>
    </row>
    <row r="10">
      <c r="A10" s="4" t="inlineStr">
        <is>
          <t>Ending balance (in shares) at Mar. 31, 2024</t>
        </is>
      </c>
      <c r="C10" s="4" t="inlineStr">
        <is>
          <t xml:space="preserve"> </t>
        </is>
      </c>
      <c r="D10" s="5" t="n">
        <v>8416000</v>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Ending balance at Mar. 31, 2024</t>
        </is>
      </c>
      <c r="C11" s="5" t="n">
        <v>276406</v>
      </c>
      <c r="D11" s="6" t="n">
        <v>8416</v>
      </c>
      <c r="E11" s="5" t="n">
        <v>20109</v>
      </c>
      <c r="F11" s="6" t="n">
        <v>-26969</v>
      </c>
      <c r="H11" s="5" t="n">
        <v>270182</v>
      </c>
      <c r="I11" s="5" t="n">
        <v>271738</v>
      </c>
      <c r="J11" s="5" t="n">
        <v>4668</v>
      </c>
    </row>
    <row r="12">
      <c r="A12" s="4" t="inlineStr">
        <is>
          <t>Treasury stock, shares (in shares) at Mar. 31, 2024</t>
        </is>
      </c>
      <c r="C12" s="4" t="inlineStr">
        <is>
          <t xml:space="preserve"> </t>
        </is>
      </c>
      <c r="D12" s="4" t="inlineStr">
        <is>
          <t xml:space="preserve"> </t>
        </is>
      </c>
      <c r="E12" s="4" t="inlineStr">
        <is>
          <t xml:space="preserve"> </t>
        </is>
      </c>
      <c r="F12" s="5" t="n">
        <v>796000</v>
      </c>
      <c r="H12" s="4" t="inlineStr">
        <is>
          <t xml:space="preserve"> </t>
        </is>
      </c>
      <c r="I12" s="4" t="inlineStr">
        <is>
          <t xml:space="preserve"> </t>
        </is>
      </c>
      <c r="J12" s="4" t="inlineStr">
        <is>
          <t xml:space="preserve"> </t>
        </is>
      </c>
    </row>
    <row r="13">
      <c r="A13" s="4" t="inlineStr">
        <is>
          <t>Beginning balance (in shares) at Dec. 31, 2023</t>
        </is>
      </c>
      <c r="C13" s="4" t="inlineStr">
        <is>
          <t xml:space="preserve"> </t>
        </is>
      </c>
      <c r="D13" s="5" t="n">
        <v>8416000</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Beginning balance at Dec. 31, 2023</t>
        </is>
      </c>
      <c r="C14" s="5" t="n">
        <v>292626</v>
      </c>
      <c r="D14" s="6" t="n">
        <v>8416</v>
      </c>
      <c r="E14" s="5" t="n">
        <v>20064</v>
      </c>
      <c r="F14" s="6" t="n">
        <v>-27099</v>
      </c>
      <c r="H14" s="5" t="n">
        <v>286368</v>
      </c>
      <c r="I14" s="5" t="n">
        <v>287749</v>
      </c>
      <c r="J14" s="5" t="n">
        <v>4877</v>
      </c>
    </row>
    <row r="15">
      <c r="A15" s="4" t="inlineStr">
        <is>
          <t>Treasury stock, shares (in shares) at Dec. 31, 2023</t>
        </is>
      </c>
      <c r="C15" s="4" t="inlineStr">
        <is>
          <t xml:space="preserve"> </t>
        </is>
      </c>
      <c r="D15" s="4" t="inlineStr">
        <is>
          <t xml:space="preserve"> </t>
        </is>
      </c>
      <c r="E15" s="4" t="inlineStr">
        <is>
          <t xml:space="preserve"> </t>
        </is>
      </c>
      <c r="F15" s="5" t="n">
        <v>800000</v>
      </c>
      <c r="H15" s="4" t="inlineStr">
        <is>
          <t xml:space="preserve"> </t>
        </is>
      </c>
      <c r="I15" s="4" t="inlineStr">
        <is>
          <t xml:space="preserve"> </t>
        </is>
      </c>
      <c r="J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Net income (loss)</t>
        </is>
      </c>
      <c r="C17" s="5" t="n">
        <v>-16013</v>
      </c>
      <c r="D17" s="4" t="inlineStr">
        <is>
          <t xml:space="preserve"> </t>
        </is>
      </c>
      <c r="E17" s="4" t="inlineStr">
        <is>
          <t xml:space="preserve"> </t>
        </is>
      </c>
      <c r="F17" s="4" t="inlineStr">
        <is>
          <t xml:space="preserve"> </t>
        </is>
      </c>
      <c r="H17" s="5" t="n">
        <v>-15804</v>
      </c>
      <c r="I17" s="5" t="n">
        <v>-15804</v>
      </c>
      <c r="J17" s="5" t="n">
        <v>-209</v>
      </c>
    </row>
    <row r="18">
      <c r="A18" s="4" t="inlineStr">
        <is>
          <t>Dividends</t>
        </is>
      </c>
      <c r="C18" s="5" t="n">
        <v>-382</v>
      </c>
      <c r="D18" s="4" t="inlineStr">
        <is>
          <t xml:space="preserve"> </t>
        </is>
      </c>
      <c r="E18" s="4" t="inlineStr">
        <is>
          <t xml:space="preserve"> </t>
        </is>
      </c>
      <c r="F18" s="4" t="inlineStr">
        <is>
          <t xml:space="preserve"> </t>
        </is>
      </c>
      <c r="H18" s="5" t="n">
        <v>-382</v>
      </c>
      <c r="I18" s="5" t="n">
        <v>-382</v>
      </c>
      <c r="J18" s="4" t="inlineStr">
        <is>
          <t xml:space="preserve"> </t>
        </is>
      </c>
    </row>
    <row r="19">
      <c r="A19" s="4" t="inlineStr">
        <is>
          <t>Stock-based compensation (in shares)</t>
        </is>
      </c>
      <c r="C19" s="4" t="inlineStr">
        <is>
          <t xml:space="preserve"> </t>
        </is>
      </c>
      <c r="D19" s="4" t="inlineStr">
        <is>
          <t xml:space="preserve"> </t>
        </is>
      </c>
      <c r="E19" s="4" t="inlineStr">
        <is>
          <t xml:space="preserve"> </t>
        </is>
      </c>
      <c r="F19" s="5" t="n">
        <v>-4000</v>
      </c>
      <c r="H19" s="4" t="inlineStr">
        <is>
          <t xml:space="preserve"> </t>
        </is>
      </c>
      <c r="I19" s="4" t="inlineStr">
        <is>
          <t xml:space="preserve"> </t>
        </is>
      </c>
      <c r="J19" s="4" t="inlineStr">
        <is>
          <t xml:space="preserve"> </t>
        </is>
      </c>
    </row>
    <row r="20">
      <c r="A20" s="4" t="inlineStr">
        <is>
          <t>Stock-based compensation</t>
        </is>
      </c>
      <c r="C20" s="5" t="n">
        <v>175</v>
      </c>
      <c r="D20" s="4" t="inlineStr">
        <is>
          <t xml:space="preserve"> </t>
        </is>
      </c>
      <c r="E20" s="5" t="n">
        <v>45</v>
      </c>
      <c r="F20" s="6" t="n">
        <v>130</v>
      </c>
      <c r="H20" s="4" t="inlineStr">
        <is>
          <t xml:space="preserve"> </t>
        </is>
      </c>
      <c r="I20" s="5" t="n">
        <v>175</v>
      </c>
      <c r="J20" s="4" t="inlineStr">
        <is>
          <t xml:space="preserve"> </t>
        </is>
      </c>
    </row>
    <row r="21">
      <c r="A21" s="4" t="inlineStr">
        <is>
          <t>Ending balance (in shares) at Mar. 31, 2024</t>
        </is>
      </c>
      <c r="C21" s="4" t="inlineStr">
        <is>
          <t xml:space="preserve"> </t>
        </is>
      </c>
      <c r="D21" s="5" t="n">
        <v>8416000</v>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Ending balance at Mar. 31, 2024</t>
        </is>
      </c>
      <c r="C22" s="5" t="n">
        <v>276406</v>
      </c>
      <c r="D22" s="6" t="n">
        <v>8416</v>
      </c>
      <c r="E22" s="5" t="n">
        <v>20109</v>
      </c>
      <c r="F22" s="6" t="n">
        <v>-26969</v>
      </c>
      <c r="H22" s="5" t="n">
        <v>270182</v>
      </c>
      <c r="I22" s="5" t="n">
        <v>271738</v>
      </c>
      <c r="J22" s="5" t="n">
        <v>4668</v>
      </c>
    </row>
    <row r="23">
      <c r="A23" s="4" t="inlineStr">
        <is>
          <t>Treasury stock, shares (in shares) at Mar. 31, 2024</t>
        </is>
      </c>
      <c r="C23" s="4" t="inlineStr">
        <is>
          <t xml:space="preserve"> </t>
        </is>
      </c>
      <c r="D23" s="4" t="inlineStr">
        <is>
          <t xml:space="preserve"> </t>
        </is>
      </c>
      <c r="E23" s="4" t="inlineStr">
        <is>
          <t xml:space="preserve"> </t>
        </is>
      </c>
      <c r="F23" s="5" t="n">
        <v>796000</v>
      </c>
      <c r="H23" s="4" t="inlineStr">
        <is>
          <t xml:space="preserve"> </t>
        </is>
      </c>
      <c r="I23" s="4" t="inlineStr">
        <is>
          <t xml:space="preserve"> </t>
        </is>
      </c>
      <c r="J23" s="4" t="inlineStr">
        <is>
          <t xml:space="preserve"> </t>
        </is>
      </c>
    </row>
    <row r="24">
      <c r="A24" s="4" t="inlineStr">
        <is>
          <t>Beginning balance (in shares) at Sep. 30, 2024</t>
        </is>
      </c>
      <c r="C24" s="4" t="inlineStr">
        <is>
          <t xml:space="preserve"> </t>
        </is>
      </c>
      <c r="D24" s="5" t="n">
        <v>8416000</v>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Beginning balance at Sep. 30, 2024</t>
        </is>
      </c>
      <c r="C25" s="6" t="n">
        <v>256295</v>
      </c>
      <c r="D25" s="6" t="n">
        <v>8416</v>
      </c>
      <c r="E25" s="5" t="n">
        <v>20184</v>
      </c>
      <c r="F25" s="6" t="n">
        <v>-26694</v>
      </c>
      <c r="H25" s="5" t="n">
        <v>249253</v>
      </c>
      <c r="I25" s="5" t="n">
        <v>251159</v>
      </c>
      <c r="J25" s="5" t="n">
        <v>5136</v>
      </c>
    </row>
    <row r="26">
      <c r="A26" s="4" t="inlineStr">
        <is>
          <t>Treasury stock, shares (in shares) at Sep. 30, 2024</t>
        </is>
      </c>
      <c r="C26" s="5" t="n">
        <v>787506</v>
      </c>
      <c r="D26" s="4" t="inlineStr">
        <is>
          <t xml:space="preserve"> </t>
        </is>
      </c>
      <c r="E26" s="4" t="inlineStr">
        <is>
          <t xml:space="preserve"> </t>
        </is>
      </c>
      <c r="F26" s="5" t="n">
        <v>788000</v>
      </c>
      <c r="G26" s="4" t="inlineStr">
        <is>
          <t>[1]</t>
        </is>
      </c>
      <c r="H26" s="4" t="inlineStr">
        <is>
          <t xml:space="preserve"> </t>
        </is>
      </c>
      <c r="I26" s="4" t="inlineStr">
        <is>
          <t xml:space="preserve"> </t>
        </is>
      </c>
      <c r="J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Net income (loss)</t>
        </is>
      </c>
      <c r="C28" s="6" t="n">
        <v>-120684</v>
      </c>
      <c r="D28" s="4" t="inlineStr">
        <is>
          <t xml:space="preserve"> </t>
        </is>
      </c>
      <c r="E28" s="4" t="inlineStr">
        <is>
          <t xml:space="preserve"> </t>
        </is>
      </c>
      <c r="F28" s="4" t="inlineStr">
        <is>
          <t xml:space="preserve"> </t>
        </is>
      </c>
      <c r="H28" s="5" t="n">
        <v>-120552</v>
      </c>
      <c r="I28" s="5" t="n">
        <v>-120552</v>
      </c>
      <c r="J28" s="5" t="n">
        <v>-132</v>
      </c>
    </row>
    <row r="29">
      <c r="A29" s="4" t="inlineStr">
        <is>
          <t>Dividends</t>
        </is>
      </c>
      <c r="C29" s="5" t="n">
        <v>-764</v>
      </c>
      <c r="D29" s="4" t="inlineStr">
        <is>
          <t xml:space="preserve"> </t>
        </is>
      </c>
      <c r="E29" s="4" t="inlineStr">
        <is>
          <t xml:space="preserve"> </t>
        </is>
      </c>
      <c r="F29" s="4" t="inlineStr">
        <is>
          <t xml:space="preserve"> </t>
        </is>
      </c>
      <c r="H29" s="5" t="n">
        <v>-764</v>
      </c>
      <c r="I29" s="5" t="n">
        <v>-764</v>
      </c>
      <c r="J29" s="4" t="inlineStr">
        <is>
          <t xml:space="preserve"> </t>
        </is>
      </c>
    </row>
    <row r="30">
      <c r="A30" s="4" t="inlineStr">
        <is>
          <t>Stock-based compensation (in shares)</t>
        </is>
      </c>
      <c r="B30" s="4" t="inlineStr">
        <is>
          <t>[1]</t>
        </is>
      </c>
      <c r="C30" s="4" t="inlineStr">
        <is>
          <t xml:space="preserve"> </t>
        </is>
      </c>
      <c r="D30" s="4" t="inlineStr">
        <is>
          <t xml:space="preserve"> </t>
        </is>
      </c>
      <c r="E30" s="4" t="inlineStr">
        <is>
          <t xml:space="preserve"> </t>
        </is>
      </c>
      <c r="F30" s="5" t="n">
        <v>-9000</v>
      </c>
      <c r="H30" s="4" t="inlineStr">
        <is>
          <t xml:space="preserve"> </t>
        </is>
      </c>
      <c r="I30" s="4" t="inlineStr">
        <is>
          <t xml:space="preserve"> </t>
        </is>
      </c>
      <c r="J30" s="4" t="inlineStr">
        <is>
          <t xml:space="preserve"> </t>
        </is>
      </c>
    </row>
    <row r="31">
      <c r="A31" s="4" t="inlineStr">
        <is>
          <t>Stock-based compensation</t>
        </is>
      </c>
      <c r="C31" s="5" t="n">
        <v>364</v>
      </c>
      <c r="D31" s="4" t="inlineStr">
        <is>
          <t xml:space="preserve"> </t>
        </is>
      </c>
      <c r="E31" s="5" t="n">
        <v>90</v>
      </c>
      <c r="F31" s="6" t="n">
        <v>274</v>
      </c>
      <c r="H31" s="4" t="inlineStr">
        <is>
          <t xml:space="preserve"> </t>
        </is>
      </c>
      <c r="I31" s="5" t="n">
        <v>364</v>
      </c>
      <c r="J31" s="4" t="inlineStr">
        <is>
          <t xml:space="preserve"> </t>
        </is>
      </c>
    </row>
    <row r="32">
      <c r="A32" s="4" t="inlineStr">
        <is>
          <t>Ending balance (in shares) at Mar. 31, 2025</t>
        </is>
      </c>
      <c r="C32" s="4" t="inlineStr">
        <is>
          <t xml:space="preserve"> </t>
        </is>
      </c>
      <c r="D32" s="5" t="n">
        <v>8416000</v>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Ending balance at Mar. 31, 2025</t>
        </is>
      </c>
      <c r="C33" s="6" t="n">
        <v>135211</v>
      </c>
      <c r="D33" s="6" t="n">
        <v>8416</v>
      </c>
      <c r="E33" s="5" t="n">
        <v>20274</v>
      </c>
      <c r="F33" s="6" t="n">
        <v>-26420</v>
      </c>
      <c r="H33" s="5" t="n">
        <v>127937</v>
      </c>
      <c r="I33" s="5" t="n">
        <v>130207</v>
      </c>
      <c r="J33" s="5" t="n">
        <v>5004</v>
      </c>
    </row>
    <row r="34">
      <c r="A34" s="4" t="inlineStr">
        <is>
          <t>Treasury stock, shares (in shares) at Mar. 31, 2025</t>
        </is>
      </c>
      <c r="C34" s="5" t="n">
        <v>778488</v>
      </c>
      <c r="D34" s="4" t="inlineStr">
        <is>
          <t xml:space="preserve"> </t>
        </is>
      </c>
      <c r="E34" s="4" t="inlineStr">
        <is>
          <t xml:space="preserve"> </t>
        </is>
      </c>
      <c r="F34" s="5" t="n">
        <v>778000</v>
      </c>
      <c r="G34" s="4" t="inlineStr">
        <is>
          <t>[1]</t>
        </is>
      </c>
      <c r="H34" s="4" t="inlineStr">
        <is>
          <t xml:space="preserve"> </t>
        </is>
      </c>
      <c r="I34" s="4" t="inlineStr">
        <is>
          <t xml:space="preserve"> </t>
        </is>
      </c>
      <c r="J34" s="4" t="inlineStr">
        <is>
          <t xml:space="preserve"> </t>
        </is>
      </c>
    </row>
    <row r="35">
      <c r="A35" s="4" t="inlineStr">
        <is>
          <t>Beginning balance (in shares) at Dec. 31, 2024</t>
        </is>
      </c>
      <c r="C35" s="4" t="inlineStr">
        <is>
          <t xml:space="preserve"> </t>
        </is>
      </c>
      <c r="D35" s="5" t="n">
        <v>8416000</v>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Beginning balance at Dec. 31, 2024</t>
        </is>
      </c>
      <c r="C36" s="6" t="n">
        <v>246841</v>
      </c>
      <c r="D36" s="6" t="n">
        <v>8416</v>
      </c>
      <c r="E36" s="5" t="n">
        <v>20226</v>
      </c>
      <c r="F36" s="6" t="n">
        <v>-26557</v>
      </c>
      <c r="H36" s="5" t="n">
        <v>239704</v>
      </c>
      <c r="I36" s="5" t="n">
        <v>241789</v>
      </c>
      <c r="J36" s="5" t="n">
        <v>5052</v>
      </c>
    </row>
    <row r="37">
      <c r="A37" s="4" t="inlineStr">
        <is>
          <t>Treasury stock, shares (in shares) at Dec. 31, 2024</t>
        </is>
      </c>
      <c r="C37" s="4" t="inlineStr">
        <is>
          <t xml:space="preserve"> </t>
        </is>
      </c>
      <c r="D37" s="4" t="inlineStr">
        <is>
          <t xml:space="preserve"> </t>
        </is>
      </c>
      <c r="E37" s="4" t="inlineStr">
        <is>
          <t xml:space="preserve"> </t>
        </is>
      </c>
      <c r="F37" s="5" t="n">
        <v>783000</v>
      </c>
      <c r="H37" s="4" t="inlineStr">
        <is>
          <t xml:space="preserve"> </t>
        </is>
      </c>
      <c r="I37" s="4" t="inlineStr">
        <is>
          <t xml:space="preserve"> </t>
        </is>
      </c>
      <c r="J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Net income (loss)</t>
        </is>
      </c>
      <c r="C39" s="5" t="n">
        <v>-111433</v>
      </c>
      <c r="D39" s="4" t="inlineStr">
        <is>
          <t xml:space="preserve"> </t>
        </is>
      </c>
      <c r="E39" s="4" t="inlineStr">
        <is>
          <t xml:space="preserve"> </t>
        </is>
      </c>
      <c r="F39" s="4" t="inlineStr">
        <is>
          <t xml:space="preserve"> </t>
        </is>
      </c>
      <c r="H39" s="5" t="n">
        <v>-111385</v>
      </c>
      <c r="I39" s="5" t="n">
        <v>-111385</v>
      </c>
      <c r="J39" s="5" t="n">
        <v>-48</v>
      </c>
    </row>
    <row r="40">
      <c r="A40" s="4" t="inlineStr">
        <is>
          <t>Dividends</t>
        </is>
      </c>
      <c r="C40" s="5" t="n">
        <v>-382</v>
      </c>
      <c r="D40" s="4" t="inlineStr">
        <is>
          <t xml:space="preserve"> </t>
        </is>
      </c>
      <c r="E40" s="4" t="inlineStr">
        <is>
          <t xml:space="preserve"> </t>
        </is>
      </c>
      <c r="F40" s="4" t="inlineStr">
        <is>
          <t xml:space="preserve"> </t>
        </is>
      </c>
      <c r="H40" s="5" t="n">
        <v>-382</v>
      </c>
      <c r="I40" s="5" t="n">
        <v>-382</v>
      </c>
      <c r="J40" s="4" t="inlineStr">
        <is>
          <t xml:space="preserve"> </t>
        </is>
      </c>
    </row>
    <row r="41">
      <c r="A41" s="4" t="inlineStr">
        <is>
          <t>Stock-based compensation (in shares)</t>
        </is>
      </c>
      <c r="C41" s="4" t="inlineStr">
        <is>
          <t xml:space="preserve"> </t>
        </is>
      </c>
      <c r="D41" s="4" t="inlineStr">
        <is>
          <t xml:space="preserve"> </t>
        </is>
      </c>
      <c r="E41" s="4" t="inlineStr">
        <is>
          <t xml:space="preserve"> </t>
        </is>
      </c>
      <c r="F41" s="5" t="n">
        <v>-5000</v>
      </c>
      <c r="H41" s="4" t="inlineStr">
        <is>
          <t xml:space="preserve"> </t>
        </is>
      </c>
      <c r="I41" s="4" t="inlineStr">
        <is>
          <t xml:space="preserve"> </t>
        </is>
      </c>
      <c r="J41" s="4" t="inlineStr">
        <is>
          <t xml:space="preserve"> </t>
        </is>
      </c>
    </row>
    <row r="42">
      <c r="A42" s="4" t="inlineStr">
        <is>
          <t>Stock-based compensation</t>
        </is>
      </c>
      <c r="C42" s="5" t="n">
        <v>185</v>
      </c>
      <c r="D42" s="4" t="inlineStr">
        <is>
          <t xml:space="preserve"> </t>
        </is>
      </c>
      <c r="E42" s="5" t="n">
        <v>48</v>
      </c>
      <c r="F42" s="6" t="n">
        <v>137</v>
      </c>
      <c r="H42" s="4" t="inlineStr">
        <is>
          <t xml:space="preserve"> </t>
        </is>
      </c>
      <c r="I42" s="5" t="n">
        <v>185</v>
      </c>
      <c r="J42" s="4" t="inlineStr">
        <is>
          <t xml:space="preserve"> </t>
        </is>
      </c>
    </row>
    <row r="43">
      <c r="A43" s="4" t="inlineStr">
        <is>
          <t>Ending balance (in shares) at Mar. 31, 2025</t>
        </is>
      </c>
      <c r="C43" s="4" t="inlineStr">
        <is>
          <t xml:space="preserve"> </t>
        </is>
      </c>
      <c r="D43" s="5" t="n">
        <v>8416000</v>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Ending balance at Mar. 31, 2025</t>
        </is>
      </c>
      <c r="C44" s="6" t="n">
        <v>135211</v>
      </c>
      <c r="D44" s="6" t="n">
        <v>8416</v>
      </c>
      <c r="E44" s="6" t="n">
        <v>20274</v>
      </c>
      <c r="F44" s="6" t="n">
        <v>-26420</v>
      </c>
      <c r="H44" s="6" t="n">
        <v>127937</v>
      </c>
      <c r="I44" s="6" t="n">
        <v>130207</v>
      </c>
      <c r="J44" s="6" t="n">
        <v>5004</v>
      </c>
    </row>
    <row r="45">
      <c r="A45" s="4" t="inlineStr">
        <is>
          <t>Treasury stock, shares (in shares) at Mar. 31, 2025</t>
        </is>
      </c>
      <c r="C45" s="5" t="n">
        <v>778488</v>
      </c>
      <c r="D45" s="4" t="inlineStr">
        <is>
          <t xml:space="preserve"> </t>
        </is>
      </c>
      <c r="E45" s="4" t="inlineStr">
        <is>
          <t xml:space="preserve"> </t>
        </is>
      </c>
      <c r="F45" s="5" t="n">
        <v>778000</v>
      </c>
      <c r="G45" s="4" t="inlineStr">
        <is>
          <t>[1]</t>
        </is>
      </c>
      <c r="H45" s="4" t="inlineStr">
        <is>
          <t xml:space="preserve"> </t>
        </is>
      </c>
      <c r="I45" s="4" t="inlineStr">
        <is>
          <t xml:space="preserve"> </t>
        </is>
      </c>
      <c r="J45" s="4" t="inlineStr">
        <is>
          <t xml:space="preserve"> </t>
        </is>
      </c>
    </row>
    <row r="46"/>
    <row r="47">
      <c r="A47" s="4" t="inlineStr">
        <is>
          <t>[1] (1) - May not foot due to rounding.</t>
        </is>
      </c>
    </row>
  </sheetData>
  <mergeCells count="4">
    <mergeCell ref="A47:I47"/>
    <mergeCell ref="A46:I46"/>
    <mergeCell ref="F1:G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Restructuring and Related Costs (Details) $ in Thousands</t>
        </is>
      </c>
      <c r="B1" s="2" t="inlineStr">
        <is>
          <t>6 Months Ended</t>
        </is>
      </c>
    </row>
    <row r="2">
      <c r="B2" s="2" t="inlineStr">
        <is>
          <t>Mar. 31, 2025 USD ($)</t>
        </is>
      </c>
    </row>
    <row r="3">
      <c r="A3" s="3" t="inlineStr">
        <is>
          <t>Restructuring Reserve [Roll Forward]</t>
        </is>
      </c>
      <c r="B3" s="4" t="inlineStr">
        <is>
          <t xml:space="preserve"> </t>
        </is>
      </c>
    </row>
    <row r="4">
      <c r="A4" s="4" t="inlineStr">
        <is>
          <t>Beginning Balance</t>
        </is>
      </c>
      <c r="B4" s="6" t="n">
        <v>0</v>
      </c>
    </row>
    <row r="5">
      <c r="A5" s="4" t="inlineStr">
        <is>
          <t>Restructure expense</t>
        </is>
      </c>
      <c r="B5" s="5" t="n">
        <v>2505</v>
      </c>
    </row>
    <row r="6">
      <c r="A6" s="4" t="inlineStr">
        <is>
          <t>Restructure payments</t>
        </is>
      </c>
      <c r="B6" s="5" t="n">
        <v>-2001</v>
      </c>
    </row>
    <row r="7">
      <c r="A7" s="4" t="inlineStr">
        <is>
          <t>Ending Balance</t>
        </is>
      </c>
      <c r="B7" s="5" t="n">
        <v>504</v>
      </c>
    </row>
    <row r="8">
      <c r="A8" s="4" t="inlineStr">
        <is>
          <t>Employee Severance</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Restructure expense</t>
        </is>
      </c>
      <c r="B11" s="5" t="n">
        <v>2220</v>
      </c>
    </row>
    <row r="12">
      <c r="A12" s="4" t="inlineStr">
        <is>
          <t>Restructure payments</t>
        </is>
      </c>
      <c r="B12" s="5" t="n">
        <v>-1748</v>
      </c>
    </row>
    <row r="13">
      <c r="A13" s="4" t="inlineStr">
        <is>
          <t>Ending Balance</t>
        </is>
      </c>
      <c r="B13" s="5" t="n">
        <v>472</v>
      </c>
    </row>
    <row r="14">
      <c r="A14" s="4" t="inlineStr">
        <is>
          <t>Other</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Restructure expense</t>
        </is>
      </c>
      <c r="B17" s="5" t="n">
        <v>285</v>
      </c>
    </row>
    <row r="18">
      <c r="A18" s="4" t="inlineStr">
        <is>
          <t>Restructure payments</t>
        </is>
      </c>
      <c r="B18" s="5" t="n">
        <v>-253</v>
      </c>
    </row>
    <row r="19">
      <c r="A19" s="4" t="inlineStr">
        <is>
          <t>Ending Balance</t>
        </is>
      </c>
      <c r="B19" s="6" t="n">
        <v>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s>
  <sheetData>
    <row r="1">
      <c r="A1" s="1" t="inlineStr">
        <is>
          <t>Restructuring and Other Charges - Narrative (Details) $ in Thousands</t>
        </is>
      </c>
      <c r="E1" s="2" t="inlineStr">
        <is>
          <t>3 Months Ended</t>
        </is>
      </c>
      <c r="F1" s="2" t="inlineStr">
        <is>
          <t>6 Months Ended</t>
        </is>
      </c>
    </row>
    <row r="2">
      <c r="B2" s="2" t="inlineStr">
        <is>
          <t>Apr. 01, 2025 numberOfEmployee</t>
        </is>
      </c>
      <c r="C2" s="2" t="inlineStr">
        <is>
          <t>Jan. 06, 2025 numberOfEmployee</t>
        </is>
      </c>
      <c r="D2" s="2" t="inlineStr">
        <is>
          <t>Jan. 03, 2025 numberOfEmployee</t>
        </is>
      </c>
      <c r="E2" s="2" t="inlineStr">
        <is>
          <t>Mar. 31, 2025 USD ($)</t>
        </is>
      </c>
      <c r="F2" s="2" t="inlineStr">
        <is>
          <t>Mar. 3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expected number of positions eliminated | numberOfEmployee</t>
        </is>
      </c>
      <c r="B4" s="4" t="inlineStr">
        <is>
          <t xml:space="preserve"> </t>
        </is>
      </c>
      <c r="C4" s="5" t="n">
        <v>135</v>
      </c>
      <c r="D4" s="5" t="n">
        <v>172</v>
      </c>
      <c r="E4" s="4" t="inlineStr">
        <is>
          <t xml:space="preserve"> </t>
        </is>
      </c>
      <c r="F4" s="4" t="inlineStr">
        <is>
          <t xml:space="preserve"> </t>
        </is>
      </c>
    </row>
    <row r="5">
      <c r="A5" s="4" t="inlineStr">
        <is>
          <t>Restructure expense</t>
        </is>
      </c>
      <c r="B5" s="4" t="inlineStr">
        <is>
          <t xml:space="preserve"> </t>
        </is>
      </c>
      <c r="C5" s="4" t="inlineStr">
        <is>
          <t xml:space="preserve"> </t>
        </is>
      </c>
      <c r="D5" s="4" t="inlineStr">
        <is>
          <t xml:space="preserve"> </t>
        </is>
      </c>
      <c r="E5" s="4" t="inlineStr">
        <is>
          <t xml:space="preserve"> </t>
        </is>
      </c>
      <c r="F5" s="6" t="n">
        <v>2505</v>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e expense</t>
        </is>
      </c>
      <c r="B8" s="4" t="inlineStr">
        <is>
          <t xml:space="preserve"> </t>
        </is>
      </c>
      <c r="C8" s="4" t="inlineStr">
        <is>
          <t xml:space="preserve"> </t>
        </is>
      </c>
      <c r="D8" s="4" t="inlineStr">
        <is>
          <t xml:space="preserve"> </t>
        </is>
      </c>
      <c r="E8" s="4" t="inlineStr">
        <is>
          <t xml:space="preserve"> </t>
        </is>
      </c>
      <c r="F8" s="5" t="n">
        <v>2220</v>
      </c>
    </row>
    <row r="9">
      <c r="A9" s="4" t="inlineStr">
        <is>
          <t>Other restructuring costs</t>
        </is>
      </c>
      <c r="B9" s="4" t="inlineStr">
        <is>
          <t xml:space="preserve"> </t>
        </is>
      </c>
      <c r="C9" s="4" t="inlineStr">
        <is>
          <t xml:space="preserve"> </t>
        </is>
      </c>
      <c r="D9" s="4" t="inlineStr">
        <is>
          <t xml:space="preserve"> </t>
        </is>
      </c>
      <c r="E9" s="4" t="inlineStr">
        <is>
          <t xml:space="preserve"> </t>
        </is>
      </c>
      <c r="F9" s="5" t="n">
        <v>92</v>
      </c>
    </row>
    <row r="10">
      <c r="A10" s="4" t="inlineStr">
        <is>
          <t>Operating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e expense</t>
        </is>
      </c>
      <c r="B12" s="4" t="inlineStr">
        <is>
          <t xml:space="preserve"> </t>
        </is>
      </c>
      <c r="C12" s="4" t="inlineStr">
        <is>
          <t xml:space="preserve"> </t>
        </is>
      </c>
      <c r="D12" s="4" t="inlineStr">
        <is>
          <t xml:space="preserve"> </t>
        </is>
      </c>
      <c r="E12" s="6" t="n">
        <v>2111</v>
      </c>
      <c r="F12" s="5" t="n">
        <v>2111</v>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e expense</t>
        </is>
      </c>
      <c r="B15" s="4" t="inlineStr">
        <is>
          <t xml:space="preserve"> </t>
        </is>
      </c>
      <c r="C15" s="4" t="inlineStr">
        <is>
          <t xml:space="preserve"> </t>
        </is>
      </c>
      <c r="D15" s="4" t="inlineStr">
        <is>
          <t xml:space="preserve"> </t>
        </is>
      </c>
      <c r="E15" s="5" t="n">
        <v>109</v>
      </c>
      <c r="F15" s="5" t="n">
        <v>109</v>
      </c>
    </row>
    <row r="16">
      <c r="A16" s="4" t="inlineStr">
        <is>
          <t>Other restructuring costs</t>
        </is>
      </c>
      <c r="B16" s="4" t="inlineStr">
        <is>
          <t xml:space="preserve"> </t>
        </is>
      </c>
      <c r="C16" s="4" t="inlineStr">
        <is>
          <t xml:space="preserve"> </t>
        </is>
      </c>
      <c r="D16" s="4" t="inlineStr">
        <is>
          <t xml:space="preserve"> </t>
        </is>
      </c>
      <c r="E16" s="6" t="n">
        <v>285</v>
      </c>
      <c r="F16" s="6" t="n">
        <v>285</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related cost, expected number of positions eliminated | numberOfEmployee</t>
        </is>
      </c>
      <c r="B19" s="5" t="n">
        <v>34</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Mar. 31, 2025</t>
        </is>
      </c>
      <c r="C1" s="2" t="inlineStr">
        <is>
          <t>Sep. 30, 2024</t>
        </is>
      </c>
    </row>
    <row r="2">
      <c r="A2" s="3" t="inlineStr">
        <is>
          <t>Debt Instrument [Line Items]</t>
        </is>
      </c>
      <c r="B2" s="4" t="inlineStr">
        <is>
          <t xml:space="preserve"> </t>
        </is>
      </c>
      <c r="C2" s="4" t="inlineStr">
        <is>
          <t xml:space="preserve"> </t>
        </is>
      </c>
    </row>
    <row r="3">
      <c r="A3" s="4" t="inlineStr">
        <is>
          <t>Less current portion</t>
        </is>
      </c>
      <c r="B3" s="6" t="n">
        <v>-1410</v>
      </c>
      <c r="C3" s="6" t="n">
        <v>-1410</v>
      </c>
    </row>
    <row r="4">
      <c r="A4" s="4" t="inlineStr">
        <is>
          <t>Long-term debt, net</t>
        </is>
      </c>
      <c r="B4" s="5" t="n">
        <v>81654</v>
      </c>
      <c r="C4" s="5" t="n">
        <v>82313</v>
      </c>
    </row>
    <row r="5">
      <c r="A5" s="4" t="inlineStr">
        <is>
          <t>Met Fixed-Rate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net of current portion:</t>
        </is>
      </c>
      <c r="B7" s="5" t="n">
        <v>70000</v>
      </c>
      <c r="C7" s="5" t="n">
        <v>70000</v>
      </c>
    </row>
    <row r="8">
      <c r="A8" s="4" t="inlineStr">
        <is>
          <t>Pru Loans A &amp;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net of current portion:</t>
        </is>
      </c>
      <c r="B10" s="5" t="n">
        <v>9877</v>
      </c>
      <c r="C10" s="5" t="n">
        <v>10457</v>
      </c>
    </row>
    <row r="11">
      <c r="A11" s="4" t="inlineStr">
        <is>
          <t>Met Citree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 of current portion:</t>
        </is>
      </c>
      <c r="B13" s="5" t="n">
        <v>3575</v>
      </c>
      <c r="C13" s="5" t="n">
        <v>3700</v>
      </c>
    </row>
    <row r="14">
      <c r="A14" s="4" t="inlineStr">
        <is>
          <t>Term Loans and PRU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financing fees</t>
        </is>
      </c>
      <c r="B16" s="5" t="n">
        <v>-388</v>
      </c>
      <c r="C16" s="5" t="n">
        <v>-434</v>
      </c>
    </row>
    <row r="17">
      <c r="A17" s="4" t="inlineStr">
        <is>
          <t>Long-term debt</t>
        </is>
      </c>
      <c r="B17" s="5" t="n">
        <v>83064</v>
      </c>
      <c r="C17" s="5" t="n">
        <v>83723</v>
      </c>
    </row>
    <row r="18">
      <c r="A18" s="4" t="inlineStr">
        <is>
          <t>Less current portion</t>
        </is>
      </c>
      <c r="B18" s="5" t="n">
        <v>-1410</v>
      </c>
      <c r="C18" s="5" t="n">
        <v>-1410</v>
      </c>
    </row>
    <row r="19">
      <c r="A19" s="4" t="inlineStr">
        <is>
          <t>Long-term debt, net</t>
        </is>
      </c>
      <c r="B19" s="6" t="n">
        <v>81654</v>
      </c>
      <c r="C19" s="6" t="n">
        <v>82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ines of credit (Details) - Line of Credit - USD ($) $ in Thousands</t>
        </is>
      </c>
      <c r="B1" s="2" t="inlineStr">
        <is>
          <t>Mar. 31, 2025</t>
        </is>
      </c>
      <c r="C1" s="2" t="inlineStr">
        <is>
          <t>Sep. 30, 2024</t>
        </is>
      </c>
    </row>
    <row r="2">
      <c r="A2" s="3" t="inlineStr">
        <is>
          <t>Line of Credit Facility [Line Items]</t>
        </is>
      </c>
      <c r="B2" s="4" t="inlineStr">
        <is>
          <t xml:space="preserve"> </t>
        </is>
      </c>
      <c r="C2" s="4" t="inlineStr">
        <is>
          <t xml:space="preserve"> </t>
        </is>
      </c>
    </row>
    <row r="3">
      <c r="A3" s="4" t="inlineStr">
        <is>
          <t>Deferred financing fees</t>
        </is>
      </c>
      <c r="B3" s="6" t="n">
        <v>-761</v>
      </c>
      <c r="C3" s="6" t="n">
        <v>-671</v>
      </c>
    </row>
    <row r="4">
      <c r="A4" s="4" t="inlineStr">
        <is>
          <t>Line of Credit</t>
        </is>
      </c>
      <c r="B4" s="5" t="n">
        <v>5733</v>
      </c>
      <c r="C4" s="5" t="n">
        <v>7723</v>
      </c>
    </row>
    <row r="5">
      <c r="A5" s="4" t="inlineStr">
        <is>
          <t>RLO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6" t="n">
        <v>6494</v>
      </c>
      <c r="C7" s="6" t="n">
        <v>8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ines of Credit - Schedule of interest costs expensed and capitalized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159</v>
      </c>
      <c r="C4" s="6" t="n">
        <v>663</v>
      </c>
      <c r="D4" s="6" t="n">
        <v>2057</v>
      </c>
      <c r="E4" s="6" t="n">
        <v>2268</v>
      </c>
    </row>
    <row r="5">
      <c r="A5" s="4" t="inlineStr">
        <is>
          <t>Interest capitalized</t>
        </is>
      </c>
      <c r="B5" s="5" t="n">
        <v>27</v>
      </c>
      <c r="C5" s="5" t="n">
        <v>292</v>
      </c>
      <c r="D5" s="5" t="n">
        <v>328</v>
      </c>
      <c r="E5" s="5" t="n">
        <v>595</v>
      </c>
    </row>
    <row r="6">
      <c r="A6" s="4" t="inlineStr">
        <is>
          <t>Total</t>
        </is>
      </c>
      <c r="B6" s="6" t="n">
        <v>1186</v>
      </c>
      <c r="C6" s="6" t="n">
        <v>955</v>
      </c>
      <c r="D6" s="6" t="n">
        <v>2385</v>
      </c>
      <c r="E6" s="6" t="n">
        <v>2863</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8" customWidth="1" min="1" max="1"/>
    <col width="22" customWidth="1" min="2" max="2"/>
    <col width="22" customWidth="1" min="3" max="3"/>
    <col width="15" customWidth="1" min="4" max="4"/>
    <col width="29" customWidth="1" min="5" max="5"/>
    <col width="22" customWidth="1" min="6" max="6"/>
  </cols>
  <sheetData>
    <row r="1">
      <c r="A1" s="1" t="inlineStr">
        <is>
          <t>Long-Term Debt and Lines of Credit - Narrative (Details)</t>
        </is>
      </c>
      <c r="D1" s="2" t="inlineStr">
        <is>
          <t>3 Months Ended</t>
        </is>
      </c>
      <c r="E1" s="2" t="inlineStr">
        <is>
          <t>6 Months Ended</t>
        </is>
      </c>
    </row>
    <row r="2">
      <c r="B2" s="2" t="inlineStr">
        <is>
          <t>Sep. 17, 2024 USD ($)</t>
        </is>
      </c>
      <c r="C2" s="2" t="inlineStr">
        <is>
          <t>Dec. 26, 2023 USD ($)</t>
        </is>
      </c>
      <c r="D2" s="2" t="inlineStr">
        <is>
          <t>Dec. 31, 2024</t>
        </is>
      </c>
      <c r="E2" s="2" t="inlineStr">
        <is>
          <t>Mar. 31, 2025 USD ($) a Loan</t>
        </is>
      </c>
      <c r="F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minimum liquidity, amount</t>
        </is>
      </c>
      <c r="B4" s="4" t="inlineStr">
        <is>
          <t xml:space="preserve"> </t>
        </is>
      </c>
      <c r="C4" s="4" t="inlineStr">
        <is>
          <t xml:space="preserve"> </t>
        </is>
      </c>
      <c r="D4" s="4" t="inlineStr">
        <is>
          <t xml:space="preserve"> </t>
        </is>
      </c>
      <c r="E4" s="6" t="n">
        <v>7427000</v>
      </c>
      <c r="F4" s="4" t="inlineStr">
        <is>
          <t xml:space="preserve"> </t>
        </is>
      </c>
    </row>
    <row r="5">
      <c r="A5" s="4" t="inlineStr">
        <is>
          <t>Adjusted fixed interest rate</t>
        </is>
      </c>
      <c r="B5" s="4" t="inlineStr">
        <is>
          <t xml:space="preserve"> </t>
        </is>
      </c>
      <c r="C5" s="4" t="inlineStr">
        <is>
          <t xml:space="preserve"> </t>
        </is>
      </c>
      <c r="D5" s="4" t="inlineStr">
        <is>
          <t xml:space="preserve"> </t>
        </is>
      </c>
      <c r="E5" s="9" t="n">
        <v>0.0385</v>
      </c>
      <c r="F5" s="4" t="inlineStr">
        <is>
          <t xml:space="preserve"> </t>
        </is>
      </c>
    </row>
    <row r="6">
      <c r="A6" s="4" t="inlineStr">
        <is>
          <t>Minimum debt service coverage ratio</t>
        </is>
      </c>
      <c r="B6" s="4" t="inlineStr">
        <is>
          <t xml:space="preserve"> </t>
        </is>
      </c>
      <c r="C6" s="4" t="inlineStr">
        <is>
          <t xml:space="preserve"> </t>
        </is>
      </c>
      <c r="D6" s="4" t="inlineStr">
        <is>
          <t xml:space="preserve"> </t>
        </is>
      </c>
      <c r="E6" s="10" t="n">
        <v>1.1</v>
      </c>
      <c r="F6" s="4" t="inlineStr">
        <is>
          <t xml:space="preserve"> </t>
        </is>
      </c>
    </row>
    <row r="7">
      <c r="A7" s="4" t="inlineStr">
        <is>
          <t>Tangible net worth</t>
        </is>
      </c>
      <c r="B7" s="4" t="inlineStr">
        <is>
          <t xml:space="preserve"> </t>
        </is>
      </c>
      <c r="C7" s="4" t="inlineStr">
        <is>
          <t xml:space="preserve"> </t>
        </is>
      </c>
      <c r="D7" s="4" t="inlineStr">
        <is>
          <t xml:space="preserve"> </t>
        </is>
      </c>
      <c r="E7" s="6" t="n">
        <v>160000000</v>
      </c>
      <c r="F7" s="4" t="inlineStr">
        <is>
          <t xml:space="preserve"> </t>
        </is>
      </c>
    </row>
    <row r="8">
      <c r="A8" s="4" t="inlineStr">
        <is>
          <t>Percentage of consolidated net income</t>
        </is>
      </c>
      <c r="B8" s="4" t="inlineStr">
        <is>
          <t xml:space="preserve"> </t>
        </is>
      </c>
      <c r="C8" s="4" t="inlineStr">
        <is>
          <t xml:space="preserve"> </t>
        </is>
      </c>
      <c r="D8" s="4" t="inlineStr">
        <is>
          <t xml:space="preserve"> </t>
        </is>
      </c>
      <c r="E8" s="8" t="n">
        <v>0.1</v>
      </c>
      <c r="F8" s="4" t="inlineStr">
        <is>
          <t xml:space="preserve"> </t>
        </is>
      </c>
    </row>
    <row r="9">
      <c r="A9" s="4" t="inlineStr">
        <is>
          <t>Annual increase of tangible net worth</t>
        </is>
      </c>
      <c r="B9" s="4" t="inlineStr">
        <is>
          <t xml:space="preserve"> </t>
        </is>
      </c>
      <c r="C9" s="4" t="inlineStr">
        <is>
          <t xml:space="preserve"> </t>
        </is>
      </c>
      <c r="D9" s="4" t="inlineStr">
        <is>
          <t xml:space="preserve"> </t>
        </is>
      </c>
      <c r="E9" s="6" t="n">
        <v>175263000</v>
      </c>
      <c r="F9" s="4" t="inlineStr">
        <is>
          <t xml:space="preserve"> </t>
        </is>
      </c>
    </row>
    <row r="10">
      <c r="A10" s="4" t="inlineStr">
        <is>
          <t>Minimum current ratio</t>
        </is>
      </c>
      <c r="B10" s="4" t="inlineStr">
        <is>
          <t xml:space="preserve"> </t>
        </is>
      </c>
      <c r="C10" s="4" t="inlineStr">
        <is>
          <t xml:space="preserve"> </t>
        </is>
      </c>
      <c r="D10" s="4" t="inlineStr">
        <is>
          <t xml:space="preserve"> </t>
        </is>
      </c>
      <c r="E10" s="10" t="n">
        <v>1.5</v>
      </c>
      <c r="F10" s="4" t="inlineStr">
        <is>
          <t xml:space="preserve"> </t>
        </is>
      </c>
    </row>
    <row r="11">
      <c r="A11" s="4" t="inlineStr">
        <is>
          <t>Debt to total assets ratio</t>
        </is>
      </c>
      <c r="B11" s="4" t="inlineStr">
        <is>
          <t xml:space="preserve"> </t>
        </is>
      </c>
      <c r="C11" s="4" t="inlineStr">
        <is>
          <t xml:space="preserve"> </t>
        </is>
      </c>
      <c r="D11" s="4" t="inlineStr">
        <is>
          <t xml:space="preserve"> </t>
        </is>
      </c>
      <c r="E11" s="11" t="n">
        <v>0.625</v>
      </c>
      <c r="F11" s="4" t="inlineStr">
        <is>
          <t xml:space="preserve"> </t>
        </is>
      </c>
    </row>
    <row r="12">
      <c r="A12" s="4" t="inlineStr">
        <is>
          <t>Deb t instrument covenant loan to value cap ratio</t>
        </is>
      </c>
      <c r="B12" s="4" t="inlineStr">
        <is>
          <t xml:space="preserve"> </t>
        </is>
      </c>
      <c r="C12" s="4" t="inlineStr">
        <is>
          <t xml:space="preserve"> </t>
        </is>
      </c>
      <c r="D12" s="4" t="inlineStr">
        <is>
          <t xml:space="preserve"> </t>
        </is>
      </c>
      <c r="E12" s="8" t="n">
        <v>0.55</v>
      </c>
      <c r="F12" s="4" t="inlineStr">
        <is>
          <t xml:space="preserve"> </t>
        </is>
      </c>
    </row>
    <row r="13">
      <c r="A13" s="4" t="inlineStr">
        <is>
          <t>Fixed interest rate</t>
        </is>
      </c>
      <c r="B13" s="4" t="inlineStr">
        <is>
          <t xml:space="preserve"> </t>
        </is>
      </c>
      <c r="C13" s="4" t="inlineStr">
        <is>
          <t xml:space="preserve"> </t>
        </is>
      </c>
      <c r="D13" s="4" t="inlineStr">
        <is>
          <t xml:space="preserve"> </t>
        </is>
      </c>
      <c r="E13" s="9" t="n">
        <v>0.0535</v>
      </c>
      <c r="F13" s="4" t="inlineStr">
        <is>
          <t xml:space="preserve"> </t>
        </is>
      </c>
    </row>
    <row r="14">
      <c r="A14" s="4" t="inlineStr">
        <is>
          <t>Silver Nip Citr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venant ratio</t>
        </is>
      </c>
      <c r="B16" s="4" t="inlineStr">
        <is>
          <t xml:space="preserve"> </t>
        </is>
      </c>
      <c r="C16" s="4" t="inlineStr">
        <is>
          <t xml:space="preserve"> </t>
        </is>
      </c>
      <c r="D16" s="4" t="inlineStr">
        <is>
          <t xml:space="preserve"> </t>
        </is>
      </c>
      <c r="E16" s="5" t="n">
        <v>1</v>
      </c>
      <c r="F16" s="4" t="inlineStr">
        <is>
          <t xml:space="preserve"> </t>
        </is>
      </c>
    </row>
    <row r="17">
      <c r="A17" s="4" t="inlineStr">
        <is>
          <t>Grove Management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and (in acres) | a</t>
        </is>
      </c>
      <c r="B19" s="4" t="inlineStr">
        <is>
          <t xml:space="preserve"> </t>
        </is>
      </c>
      <c r="C19" s="4" t="inlineStr">
        <is>
          <t xml:space="preserve"> </t>
        </is>
      </c>
      <c r="D19" s="4" t="inlineStr">
        <is>
          <t xml:space="preserve"> </t>
        </is>
      </c>
      <c r="E19" s="5" t="n">
        <v>36175</v>
      </c>
      <c r="F19" s="4" t="inlineStr">
        <is>
          <t xml:space="preserve"> </t>
        </is>
      </c>
    </row>
    <row r="20">
      <c r="A20" s="4" t="inlineStr">
        <is>
          <t>Met Fixed-Rate Term Loans | Silver Nip Citr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property that served as collateral (in acres) | a</t>
        </is>
      </c>
      <c r="B22" s="4" t="inlineStr">
        <is>
          <t xml:space="preserve"> </t>
        </is>
      </c>
      <c r="C22" s="4" t="inlineStr">
        <is>
          <t xml:space="preserve"> </t>
        </is>
      </c>
      <c r="D22" s="4" t="inlineStr">
        <is>
          <t xml:space="preserve"> </t>
        </is>
      </c>
      <c r="E22" s="5" t="n">
        <v>5700</v>
      </c>
      <c r="F22" s="4" t="inlineStr">
        <is>
          <t xml:space="preserve"> </t>
        </is>
      </c>
    </row>
    <row r="23">
      <c r="A23" s="4" t="inlineStr">
        <is>
          <t>Number of fixed rate term loans | Loan</t>
        </is>
      </c>
      <c r="B23" s="4" t="inlineStr">
        <is>
          <t xml:space="preserve"> </t>
        </is>
      </c>
      <c r="C23" s="4" t="inlineStr">
        <is>
          <t xml:space="preserve"> </t>
        </is>
      </c>
      <c r="D23" s="4" t="inlineStr">
        <is>
          <t xml:space="preserve"> </t>
        </is>
      </c>
      <c r="E23" s="5" t="n">
        <v>2</v>
      </c>
      <c r="F23" s="4" t="inlineStr">
        <is>
          <t xml:space="preserve"> </t>
        </is>
      </c>
    </row>
    <row r="24">
      <c r="A24" s="4" t="inlineStr">
        <is>
          <t>Long-term debt</t>
        </is>
      </c>
      <c r="B24" s="4" t="inlineStr">
        <is>
          <t xml:space="preserve"> </t>
        </is>
      </c>
      <c r="C24" s="4" t="inlineStr">
        <is>
          <t xml:space="preserve"> </t>
        </is>
      </c>
      <c r="D24" s="4" t="inlineStr">
        <is>
          <t xml:space="preserve"> </t>
        </is>
      </c>
      <c r="E24" s="6" t="n">
        <v>27550000</v>
      </c>
      <c r="F24" s="4" t="inlineStr">
        <is>
          <t xml:space="preserve"> </t>
        </is>
      </c>
    </row>
    <row r="25">
      <c r="A25" s="4" t="inlineStr">
        <is>
          <t>Quarterly principal payments</t>
        </is>
      </c>
      <c r="B25" s="4" t="inlineStr">
        <is>
          <t xml:space="preserve"> </t>
        </is>
      </c>
      <c r="C25" s="4" t="inlineStr">
        <is>
          <t xml:space="preserve"> </t>
        </is>
      </c>
      <c r="D25" s="4" t="inlineStr">
        <is>
          <t xml:space="preserve"> </t>
        </is>
      </c>
      <c r="E25" s="5" t="n">
        <v>290000</v>
      </c>
      <c r="F25" s="4" t="inlineStr">
        <is>
          <t xml:space="preserve"> </t>
        </is>
      </c>
    </row>
    <row r="26">
      <c r="A26" s="4" t="inlineStr">
        <is>
          <t>Variable Rate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prepayment</t>
        </is>
      </c>
      <c r="B28" s="4" t="inlineStr">
        <is>
          <t xml:space="preserve"> </t>
        </is>
      </c>
      <c r="C28" s="6" t="n">
        <v>19094000</v>
      </c>
      <c r="D28" s="4" t="inlineStr">
        <is>
          <t xml:space="preserve"> </t>
        </is>
      </c>
      <c r="E28" s="4" t="inlineStr">
        <is>
          <t xml:space="preserve"> </t>
        </is>
      </c>
      <c r="F28" s="4" t="inlineStr">
        <is>
          <t xml:space="preserve"> </t>
        </is>
      </c>
    </row>
    <row r="29">
      <c r="A29" s="4" t="inlineStr">
        <is>
          <t>Revolving Credit Facility | Met Fixed-Rate 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line of credit</t>
        </is>
      </c>
      <c r="B31" s="4" t="inlineStr">
        <is>
          <t xml:space="preserve"> </t>
        </is>
      </c>
      <c r="C31" s="4" t="inlineStr">
        <is>
          <t xml:space="preserve"> </t>
        </is>
      </c>
      <c r="D31" s="4" t="inlineStr">
        <is>
          <t xml:space="preserve"> </t>
        </is>
      </c>
      <c r="E31" s="5" t="n">
        <v>125000000</v>
      </c>
      <c r="F31" s="4" t="inlineStr">
        <is>
          <t xml:space="preserve"> </t>
        </is>
      </c>
    </row>
    <row r="32">
      <c r="A32" s="4" t="inlineStr">
        <is>
          <t>Revolving Credit Facility | Variable Rate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line of credit</t>
        </is>
      </c>
      <c r="B34" s="4" t="inlineStr">
        <is>
          <t xml:space="preserve"> </t>
        </is>
      </c>
      <c r="C34" s="4" t="inlineStr">
        <is>
          <t xml:space="preserve"> </t>
        </is>
      </c>
      <c r="D34" s="4" t="inlineStr">
        <is>
          <t xml:space="preserve"> </t>
        </is>
      </c>
      <c r="E34" s="5" t="n">
        <v>57500000</v>
      </c>
      <c r="F34" s="4" t="inlineStr">
        <is>
          <t xml:space="preserve"> </t>
        </is>
      </c>
    </row>
    <row r="35">
      <c r="A35" s="4" t="inlineStr">
        <is>
          <t>Working Capital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olving line of credit</t>
        </is>
      </c>
      <c r="B37" s="4" t="inlineStr">
        <is>
          <t xml:space="preserve"> </t>
        </is>
      </c>
      <c r="C37" s="4" t="inlineStr">
        <is>
          <t xml:space="preserve"> </t>
        </is>
      </c>
      <c r="D37" s="4" t="inlineStr">
        <is>
          <t xml:space="preserve"> </t>
        </is>
      </c>
      <c r="E37" s="5" t="n">
        <v>70000000</v>
      </c>
      <c r="F37" s="4" t="inlineStr">
        <is>
          <t xml:space="preserve"> </t>
        </is>
      </c>
    </row>
    <row r="38">
      <c r="A38" s="4" t="inlineStr">
        <is>
          <t>RLO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olving line of credit</t>
        </is>
      </c>
      <c r="B40" s="4" t="inlineStr">
        <is>
          <t xml:space="preserve"> </t>
        </is>
      </c>
      <c r="C40" s="4" t="inlineStr">
        <is>
          <t xml:space="preserve"> </t>
        </is>
      </c>
      <c r="D40" s="4" t="inlineStr">
        <is>
          <t xml:space="preserve"> </t>
        </is>
      </c>
      <c r="E40" s="5" t="n">
        <v>25000000</v>
      </c>
      <c r="F40" s="4" t="inlineStr">
        <is>
          <t xml:space="preserve"> </t>
        </is>
      </c>
    </row>
    <row r="41">
      <c r="A41" s="4" t="inlineStr">
        <is>
          <t>Outstanding standby letters of credit</t>
        </is>
      </c>
      <c r="B41" s="6" t="n">
        <v>95000000</v>
      </c>
      <c r="C41" s="4" t="inlineStr">
        <is>
          <t xml:space="preserve"> </t>
        </is>
      </c>
      <c r="D41" s="4" t="inlineStr">
        <is>
          <t xml:space="preserve"> </t>
        </is>
      </c>
      <c r="E41" s="6" t="n">
        <v>88506000</v>
      </c>
      <c r="F41" s="6" t="n">
        <v>86606000</v>
      </c>
    </row>
    <row r="42">
      <c r="A42" s="4" t="inlineStr">
        <is>
          <t>LIBOR spread (as a percent)</t>
        </is>
      </c>
      <c r="B42" s="9" t="n">
        <v>0.022</v>
      </c>
      <c r="C42" s="4" t="inlineStr">
        <is>
          <t xml:space="preserve"> </t>
        </is>
      </c>
      <c r="D42" s="4" t="inlineStr">
        <is>
          <t xml:space="preserve"> </t>
        </is>
      </c>
      <c r="E42" s="9" t="n">
        <v>0.0025</v>
      </c>
      <c r="F42" s="4" t="inlineStr">
        <is>
          <t xml:space="preserve"> </t>
        </is>
      </c>
    </row>
    <row r="43">
      <c r="A43" s="4" t="inlineStr">
        <is>
          <t>Variable interest rate</t>
        </is>
      </c>
      <c r="B43" s="8" t="n">
        <v>0.05</v>
      </c>
      <c r="C43" s="4" t="inlineStr">
        <is>
          <t xml:space="preserve"> </t>
        </is>
      </c>
      <c r="D43" s="4" t="inlineStr">
        <is>
          <t xml:space="preserve"> </t>
        </is>
      </c>
      <c r="E43" s="4" t="inlineStr">
        <is>
          <t xml:space="preserve"> </t>
        </is>
      </c>
      <c r="F43" s="4" t="inlineStr">
        <is>
          <t xml:space="preserve"> </t>
        </is>
      </c>
    </row>
    <row r="44">
      <c r="A44" s="4" t="inlineStr">
        <is>
          <t>Line of credit facility, minimum balance</t>
        </is>
      </c>
      <c r="B44" s="6" t="n">
        <v>2500000</v>
      </c>
      <c r="C44" s="4" t="inlineStr">
        <is>
          <t xml:space="preserve"> </t>
        </is>
      </c>
      <c r="D44" s="4" t="inlineStr">
        <is>
          <t xml:space="preserve"> </t>
        </is>
      </c>
      <c r="E44" s="4" t="inlineStr">
        <is>
          <t xml:space="preserve"> </t>
        </is>
      </c>
      <c r="F44" s="4" t="inlineStr">
        <is>
          <t xml:space="preserve"> </t>
        </is>
      </c>
    </row>
    <row r="45">
      <c r="A45" s="4" t="inlineStr">
        <is>
          <t>LIBOR spread subject to adjustment period</t>
        </is>
      </c>
      <c r="B45" s="4" t="inlineStr">
        <is>
          <t xml:space="preserve"> </t>
        </is>
      </c>
      <c r="C45" s="4" t="inlineStr">
        <is>
          <t xml:space="preserve"> </t>
        </is>
      </c>
      <c r="D45" s="4" t="inlineStr">
        <is>
          <t>2 years</t>
        </is>
      </c>
      <c r="E45" s="4" t="inlineStr">
        <is>
          <t xml:space="preserve"> </t>
        </is>
      </c>
      <c r="F45" s="4" t="inlineStr">
        <is>
          <t xml:space="preserve"> </t>
        </is>
      </c>
    </row>
    <row r="46">
      <c r="A46" s="4" t="inlineStr">
        <is>
          <t>RLOC | Variable Rate Term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riable interest rate</t>
        </is>
      </c>
      <c r="B48" s="4" t="inlineStr">
        <is>
          <t xml:space="preserve"> </t>
        </is>
      </c>
      <c r="C48" s="4" t="inlineStr">
        <is>
          <t xml:space="preserve"> </t>
        </is>
      </c>
      <c r="D48" s="4" t="inlineStr">
        <is>
          <t xml:space="preserve"> </t>
        </is>
      </c>
      <c r="E48" s="9" t="n">
        <v>0.0653</v>
      </c>
      <c r="F48" s="9" t="n">
        <v>0.073</v>
      </c>
    </row>
    <row r="49">
      <c r="A49" s="4" t="inlineStr">
        <is>
          <t>Metlife Term Loan | Citre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olving line of credit</t>
        </is>
      </c>
      <c r="B51" s="4" t="inlineStr">
        <is>
          <t xml:space="preserve"> </t>
        </is>
      </c>
      <c r="C51" s="4" t="inlineStr">
        <is>
          <t xml:space="preserve"> </t>
        </is>
      </c>
      <c r="D51" s="4" t="inlineStr">
        <is>
          <t xml:space="preserve"> </t>
        </is>
      </c>
      <c r="E51" s="6" t="n">
        <v>5000000</v>
      </c>
      <c r="F51" s="4" t="inlineStr">
        <is>
          <t xml:space="preserve"> </t>
        </is>
      </c>
    </row>
    <row r="52">
      <c r="A52" s="4" t="inlineStr">
        <is>
          <t>Area of property that served as collateral (in acres) | a</t>
        </is>
      </c>
      <c r="B52" s="4" t="inlineStr">
        <is>
          <t xml:space="preserve"> </t>
        </is>
      </c>
      <c r="C52" s="4" t="inlineStr">
        <is>
          <t xml:space="preserve"> </t>
        </is>
      </c>
      <c r="D52" s="4" t="inlineStr">
        <is>
          <t xml:space="preserve"> </t>
        </is>
      </c>
      <c r="E52" s="5" t="n">
        <v>1200</v>
      </c>
      <c r="F52" s="4" t="inlineStr">
        <is>
          <t xml:space="preserve"> </t>
        </is>
      </c>
    </row>
    <row r="53">
      <c r="A53" s="4" t="inlineStr">
        <is>
          <t>Fixed interest rate</t>
        </is>
      </c>
      <c r="B53" s="4" t="inlineStr">
        <is>
          <t xml:space="preserve"> </t>
        </is>
      </c>
      <c r="C53" s="4" t="inlineStr">
        <is>
          <t xml:space="preserve"> </t>
        </is>
      </c>
      <c r="D53" s="4" t="inlineStr">
        <is>
          <t xml:space="preserve"> </t>
        </is>
      </c>
      <c r="E53" s="9" t="n">
        <v>0.0528</v>
      </c>
      <c r="F5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benefit) expense</t>
        </is>
      </c>
      <c r="B4" s="9" t="n">
        <v>0.194</v>
      </c>
      <c r="C4" s="9" t="n">
        <v>0.237</v>
      </c>
      <c r="D4" s="9" t="n">
        <v>0.194</v>
      </c>
      <c r="E4" s="9" t="n">
        <v>0.286</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information by business segmen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17980</v>
      </c>
      <c r="C4" s="6" t="n">
        <v>18113</v>
      </c>
      <c r="D4" s="6" t="n">
        <v>34874</v>
      </c>
      <c r="E4" s="6" t="n">
        <v>32098</v>
      </c>
      <c r="F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expenses</t>
        </is>
      </c>
      <c r="B6" s="5" t="n">
        <v>167677</v>
      </c>
      <c r="C6" s="5" t="n">
        <v>36271</v>
      </c>
      <c r="D6" s="5" t="n">
        <v>192809</v>
      </c>
      <c r="E6" s="5" t="n">
        <v>64511</v>
      </c>
      <c r="F6" s="4" t="inlineStr">
        <is>
          <t xml:space="preserve"> </t>
        </is>
      </c>
    </row>
    <row r="7">
      <c r="A7" s="3" t="inlineStr">
        <is>
          <t>Gross (loss)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ross (loss) profit</t>
        </is>
      </c>
      <c r="B8" s="5" t="n">
        <v>-149697</v>
      </c>
      <c r="C8" s="5" t="n">
        <v>-18158</v>
      </c>
      <c r="D8" s="5" t="n">
        <v>-157935</v>
      </c>
      <c r="E8" s="5" t="n">
        <v>-32413</v>
      </c>
      <c r="F8" s="4" t="inlineStr">
        <is>
          <t xml:space="preserve"> </t>
        </is>
      </c>
    </row>
    <row r="9">
      <c r="A9" s="3" t="inlineStr">
        <is>
          <t>Depreciation, depletion and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depletion and amortization</t>
        </is>
      </c>
      <c r="B10" s="5" t="n">
        <v>122437</v>
      </c>
      <c r="C10" s="5" t="n">
        <v>3798</v>
      </c>
      <c r="D10" s="5" t="n">
        <v>126261</v>
      </c>
      <c r="E10" s="5" t="n">
        <v>7602</v>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243165</v>
      </c>
      <c r="C12" s="4" t="inlineStr">
        <is>
          <t xml:space="preserve"> </t>
        </is>
      </c>
      <c r="D12" s="5" t="n">
        <v>243165</v>
      </c>
      <c r="E12" s="4" t="inlineStr">
        <is>
          <t xml:space="preserve"> </t>
        </is>
      </c>
      <c r="F12" s="6" t="n">
        <v>398719</v>
      </c>
    </row>
    <row r="13">
      <c r="A13" s="4" t="inlineStr">
        <is>
          <t>Alico Citr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perating revenues</t>
        </is>
      </c>
      <c r="B15" s="5" t="n">
        <v>17253</v>
      </c>
      <c r="C15" s="5" t="n">
        <v>17762</v>
      </c>
      <c r="D15" s="5" t="n">
        <v>33579</v>
      </c>
      <c r="E15" s="5" t="n">
        <v>31354</v>
      </c>
      <c r="F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expenses</t>
        </is>
      </c>
      <c r="B17" s="5" t="n">
        <v>167607</v>
      </c>
      <c r="C17" s="5" t="n">
        <v>36142</v>
      </c>
      <c r="D17" s="5" t="n">
        <v>192718</v>
      </c>
      <c r="E17" s="5" t="n">
        <v>64249</v>
      </c>
      <c r="F17" s="4" t="inlineStr">
        <is>
          <t xml:space="preserve"> </t>
        </is>
      </c>
    </row>
    <row r="18">
      <c r="A18" s="4" t="inlineStr">
        <is>
          <t>Land Management and Other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operating revenues</t>
        </is>
      </c>
      <c r="B20" s="5" t="n">
        <v>727</v>
      </c>
      <c r="C20" s="5" t="n">
        <v>351</v>
      </c>
      <c r="D20" s="5" t="n">
        <v>1295</v>
      </c>
      <c r="E20" s="5" t="n">
        <v>744</v>
      </c>
      <c r="F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expenses</t>
        </is>
      </c>
      <c r="B22" s="5" t="n">
        <v>70</v>
      </c>
      <c r="C22" s="5" t="n">
        <v>129</v>
      </c>
      <c r="D22" s="5" t="n">
        <v>91</v>
      </c>
      <c r="E22" s="5" t="n">
        <v>262</v>
      </c>
      <c r="F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ross (loss) prof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gross (loss) profit</t>
        </is>
      </c>
      <c r="B25" s="5" t="n">
        <v>-149697</v>
      </c>
      <c r="C25" s="5" t="n">
        <v>-18158</v>
      </c>
      <c r="D25" s="5" t="n">
        <v>-157935</v>
      </c>
      <c r="E25" s="5" t="n">
        <v>-32413</v>
      </c>
      <c r="F25" s="4" t="inlineStr">
        <is>
          <t xml:space="preserve"> </t>
        </is>
      </c>
    </row>
    <row r="26">
      <c r="A26" s="4" t="inlineStr">
        <is>
          <t>Operating Segments | Alico Citr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ross (loss)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gross (loss) profit</t>
        </is>
      </c>
      <c r="B28" s="5" t="n">
        <v>-150354</v>
      </c>
      <c r="C28" s="5" t="n">
        <v>-18380</v>
      </c>
      <c r="D28" s="5" t="n">
        <v>-159139</v>
      </c>
      <c r="E28" s="5" t="n">
        <v>-32895</v>
      </c>
      <c r="F28" s="4" t="inlineStr">
        <is>
          <t xml:space="preserve"> </t>
        </is>
      </c>
    </row>
    <row r="29">
      <c r="A29" s="3" t="inlineStr">
        <is>
          <t>Depreciation, depletion and amortiz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 depletion and amortization</t>
        </is>
      </c>
      <c r="B30" s="5" t="n">
        <v>121941</v>
      </c>
      <c r="C30" s="5" t="n">
        <v>3724</v>
      </c>
      <c r="D30" s="5" t="n">
        <v>125702</v>
      </c>
      <c r="E30" s="5" t="n">
        <v>7451</v>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228168</v>
      </c>
      <c r="C32" s="4" t="inlineStr">
        <is>
          <t xml:space="preserve"> </t>
        </is>
      </c>
      <c r="D32" s="5" t="n">
        <v>228168</v>
      </c>
      <c r="E32" s="4" t="inlineStr">
        <is>
          <t xml:space="preserve"> </t>
        </is>
      </c>
      <c r="F32" s="5" t="n">
        <v>383777</v>
      </c>
    </row>
    <row r="33">
      <c r="A33" s="4" t="inlineStr">
        <is>
          <t>Operating Segments | Land Management and Other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ross (loss) prof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gross (loss) profit</t>
        </is>
      </c>
      <c r="B35" s="5" t="n">
        <v>657</v>
      </c>
      <c r="C35" s="5" t="n">
        <v>222</v>
      </c>
      <c r="D35" s="5" t="n">
        <v>1204</v>
      </c>
      <c r="E35" s="5" t="n">
        <v>482</v>
      </c>
      <c r="F35" s="4" t="inlineStr">
        <is>
          <t xml:space="preserve"> </t>
        </is>
      </c>
    </row>
    <row r="36">
      <c r="A36" s="3" t="inlineStr">
        <is>
          <t>Depreciation, depletion and amortiz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depletion and amortization</t>
        </is>
      </c>
      <c r="B37" s="5" t="n">
        <v>22</v>
      </c>
      <c r="C37" s="5" t="n">
        <v>17</v>
      </c>
      <c r="D37" s="5" t="n">
        <v>44</v>
      </c>
      <c r="E37" s="5" t="n">
        <v>37</v>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13397</v>
      </c>
      <c r="C39" s="4" t="inlineStr">
        <is>
          <t xml:space="preserve"> </t>
        </is>
      </c>
      <c r="D39" s="5" t="n">
        <v>13397</v>
      </c>
      <c r="E39" s="4" t="inlineStr">
        <is>
          <t xml:space="preserve"> </t>
        </is>
      </c>
      <c r="F39" s="5" t="n">
        <v>13134</v>
      </c>
    </row>
    <row r="40">
      <c r="A40" s="4" t="inlineStr">
        <is>
          <t>Segment Reporting, Reconciling Item, Excluding Corporate Non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preciation, depletion and amortiz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depletion and amortization</t>
        </is>
      </c>
      <c r="B42" s="5" t="n">
        <v>474</v>
      </c>
      <c r="C42" s="6" t="n">
        <v>57</v>
      </c>
      <c r="D42" s="5" t="n">
        <v>515</v>
      </c>
      <c r="E42" s="6" t="n">
        <v>114</v>
      </c>
      <c r="F42" s="4" t="inlineStr">
        <is>
          <t xml:space="preserve"> </t>
        </is>
      </c>
    </row>
    <row r="43">
      <c r="A43" s="4" t="inlineStr">
        <is>
          <t>Other Corporat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6" t="n">
        <v>1600</v>
      </c>
      <c r="C45" s="4" t="inlineStr">
        <is>
          <t xml:space="preserve"> </t>
        </is>
      </c>
      <c r="D45" s="6" t="n">
        <v>1600</v>
      </c>
      <c r="E45" s="4" t="inlineStr">
        <is>
          <t xml:space="preserve"> </t>
        </is>
      </c>
      <c r="F45" s="6" t="n">
        <v>1808</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Segment gross loss</t>
        </is>
      </c>
      <c r="B4" s="6" t="n">
        <v>-149697</v>
      </c>
      <c r="C4" s="6" t="n">
        <v>-18158</v>
      </c>
      <c r="D4" s="6" t="n">
        <v>-157935</v>
      </c>
      <c r="E4" s="6" t="n">
        <v>-32413</v>
      </c>
    </row>
    <row r="5">
      <c r="A5" s="4" t="inlineStr">
        <is>
          <t>General and administrative expenses</t>
        </is>
      </c>
      <c r="B5" s="5" t="n">
        <v>3388</v>
      </c>
      <c r="C5" s="5" t="n">
        <v>2321</v>
      </c>
      <c r="D5" s="5" t="n">
        <v>5974</v>
      </c>
      <c r="E5" s="5" t="n">
        <v>5593</v>
      </c>
    </row>
    <row r="6">
      <c r="A6" s="4" t="inlineStr">
        <is>
          <t>Loss from operations</t>
        </is>
      </c>
      <c r="B6" s="5" t="n">
        <v>-153085</v>
      </c>
      <c r="C6" s="5" t="n">
        <v>-20479</v>
      </c>
      <c r="D6" s="5" t="n">
        <v>-163909</v>
      </c>
      <c r="E6" s="5" t="n">
        <v>-38006</v>
      </c>
    </row>
    <row r="7">
      <c r="A7" s="4" t="inlineStr">
        <is>
          <t>Interest income</t>
        </is>
      </c>
      <c r="B7" s="5" t="n">
        <v>59</v>
      </c>
      <c r="C7" s="5" t="n">
        <v>155</v>
      </c>
      <c r="D7" s="5" t="n">
        <v>106</v>
      </c>
      <c r="E7" s="5" t="n">
        <v>250</v>
      </c>
    </row>
    <row r="8">
      <c r="A8" s="4" t="inlineStr">
        <is>
          <t>Interest expense</t>
        </is>
      </c>
      <c r="B8" s="5" t="n">
        <v>-1159</v>
      </c>
      <c r="C8" s="5" t="n">
        <v>-663</v>
      </c>
      <c r="D8" s="5" t="n">
        <v>-2057</v>
      </c>
      <c r="E8" s="5" t="n">
        <v>-2268</v>
      </c>
    </row>
    <row r="9">
      <c r="A9" s="4" t="inlineStr">
        <is>
          <t>Gain on sale of property and equipment</t>
        </is>
      </c>
      <c r="B9" s="5" t="n">
        <v>15847</v>
      </c>
      <c r="C9" s="5" t="n">
        <v>4</v>
      </c>
      <c r="D9" s="5" t="n">
        <v>15847</v>
      </c>
      <c r="E9" s="5" t="n">
        <v>77029</v>
      </c>
    </row>
    <row r="10">
      <c r="A10" s="4" t="inlineStr">
        <is>
          <t>Other income, net</t>
        </is>
      </c>
      <c r="B10" s="5" t="n">
        <v>11</v>
      </c>
      <c r="C10" s="5" t="n">
        <v>0</v>
      </c>
      <c r="D10" s="5" t="n">
        <v>255</v>
      </c>
      <c r="E10" s="5" t="n">
        <v>0</v>
      </c>
    </row>
    <row r="11">
      <c r="A11" s="4" t="inlineStr">
        <is>
          <t>Total other income (expense), net</t>
        </is>
      </c>
      <c r="B11" s="5" t="n">
        <v>14758</v>
      </c>
      <c r="C11" s="5" t="n">
        <v>-504</v>
      </c>
      <c r="D11" s="5" t="n">
        <v>14151</v>
      </c>
      <c r="E11" s="5" t="n">
        <v>75011</v>
      </c>
    </row>
    <row r="12">
      <c r="A12" s="4" t="inlineStr">
        <is>
          <t>(Loss) income before income taxes</t>
        </is>
      </c>
      <c r="B12" s="5" t="n">
        <v>-138327</v>
      </c>
      <c r="C12" s="5" t="n">
        <v>-20983</v>
      </c>
      <c r="D12" s="5" t="n">
        <v>-149758</v>
      </c>
      <c r="E12" s="5" t="n">
        <v>3700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Segment gross loss</t>
        </is>
      </c>
      <c r="B15" s="5" t="n">
        <v>-149697</v>
      </c>
      <c r="C15" s="5" t="n">
        <v>-18158</v>
      </c>
      <c r="D15" s="5" t="n">
        <v>-157935</v>
      </c>
      <c r="E15" s="5" t="n">
        <v>-32413</v>
      </c>
    </row>
    <row r="16">
      <c r="A16" s="4" t="inlineStr">
        <is>
          <t>Operating Segments | Alico Citrus</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Segment gross loss</t>
        </is>
      </c>
      <c r="B18" s="5" t="n">
        <v>-150354</v>
      </c>
      <c r="C18" s="5" t="n">
        <v>-18380</v>
      </c>
      <c r="D18" s="5" t="n">
        <v>-159139</v>
      </c>
      <c r="E18" s="5" t="n">
        <v>-32895</v>
      </c>
    </row>
    <row r="19">
      <c r="A19" s="4" t="inlineStr">
        <is>
          <t>Operating Segments | Land Management and Other Operations</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Segment gross loss</t>
        </is>
      </c>
      <c r="B21" s="6" t="n">
        <v>657</v>
      </c>
      <c r="C21" s="6" t="n">
        <v>222</v>
      </c>
      <c r="D21" s="6" t="n">
        <v>1204</v>
      </c>
      <c r="E21" s="6" t="n">
        <v>482</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costs recorded in general and administrative expenses</t>
        </is>
      </c>
      <c r="B4" s="6" t="n">
        <v>37</v>
      </c>
      <c r="C4" s="6" t="n">
        <v>37</v>
      </c>
      <c r="D4" s="6" t="n">
        <v>74</v>
      </c>
      <c r="E4" s="6" t="n">
        <v>7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05</v>
      </c>
      <c r="C4" s="7" t="n">
        <v>0.05</v>
      </c>
      <c r="D4" s="7" t="n">
        <v>0.1</v>
      </c>
      <c r="E4" s="7" t="n">
        <v>0.1</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 Lease Terms (Details)</t>
        </is>
      </c>
      <c r="B1" s="2" t="inlineStr">
        <is>
          <t>Mar. 31, 2025</t>
        </is>
      </c>
    </row>
    <row r="2">
      <c r="A2" s="3" t="inlineStr">
        <is>
          <t>Leases [Abstract]</t>
        </is>
      </c>
      <c r="B2" s="4" t="inlineStr">
        <is>
          <t xml:space="preserve"> </t>
        </is>
      </c>
    </row>
    <row r="3">
      <c r="A3" s="4" t="inlineStr">
        <is>
          <t>Weighted-average remaining lease term</t>
        </is>
      </c>
      <c r="B3" s="4" t="inlineStr">
        <is>
          <t>1 year 4 months 24 days</t>
        </is>
      </c>
    </row>
    <row r="4">
      <c r="A4" s="4" t="inlineStr">
        <is>
          <t>Weighted-average discount rate</t>
        </is>
      </c>
      <c r="B4" s="9" t="n">
        <v>0.0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Jan. 27,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6" t="n">
        <v>185</v>
      </c>
      <c r="C4" s="6" t="n">
        <v>175</v>
      </c>
      <c r="D4" s="4" t="inlineStr">
        <is>
          <t xml:space="preserve"> </t>
        </is>
      </c>
      <c r="E4" s="4" t="inlineStr">
        <is>
          <t xml:space="preserve"> </t>
        </is>
      </c>
      <c r="F4" s="4" t="inlineStr">
        <is>
          <t xml:space="preserve"> </t>
        </is>
      </c>
      <c r="G4" s="4" t="inlineStr">
        <is>
          <t xml:space="preserve"> </t>
        </is>
      </c>
    </row>
    <row r="5">
      <c r="A5" s="4" t="inlineStr">
        <is>
          <t>Board Of Director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mpensation expense</t>
        </is>
      </c>
      <c r="B7" s="5" t="n">
        <v>119</v>
      </c>
      <c r="C7" s="5" t="n">
        <v>119</v>
      </c>
      <c r="D7" s="6" t="n">
        <v>238</v>
      </c>
      <c r="E7" s="6" t="n">
        <v>257</v>
      </c>
      <c r="F7" s="4" t="inlineStr">
        <is>
          <t xml:space="preserve"> </t>
        </is>
      </c>
      <c r="G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mpensation expense</t>
        </is>
      </c>
      <c r="B10" s="5" t="n">
        <v>66</v>
      </c>
      <c r="C10" s="6" t="n">
        <v>56</v>
      </c>
      <c r="D10" s="5" t="n">
        <v>126</v>
      </c>
      <c r="E10" s="5" t="n">
        <v>112</v>
      </c>
      <c r="F10" s="4" t="inlineStr">
        <is>
          <t xml:space="preserve"> </t>
        </is>
      </c>
      <c r="G10" s="4" t="inlineStr">
        <is>
          <t xml:space="preserve"> </t>
        </is>
      </c>
    </row>
    <row r="11">
      <c r="A11" s="4" t="inlineStr">
        <is>
          <t>Unrecognized expense</t>
        </is>
      </c>
      <c r="B11" s="5" t="n">
        <v>70</v>
      </c>
      <c r="C11" s="4" t="inlineStr">
        <is>
          <t xml:space="preserve"> </t>
        </is>
      </c>
      <c r="D11" s="5" t="n">
        <v>70</v>
      </c>
      <c r="E11" s="4" t="inlineStr">
        <is>
          <t xml:space="preserve"> </t>
        </is>
      </c>
      <c r="F11" s="6" t="n">
        <v>150</v>
      </c>
      <c r="G11" s="4" t="inlineStr">
        <is>
          <t xml:space="preserve"> </t>
        </is>
      </c>
    </row>
    <row r="12">
      <c r="A12" s="4" t="inlineStr">
        <is>
          <t>Market 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compensation expense</t>
        </is>
      </c>
      <c r="B14" s="4" t="inlineStr">
        <is>
          <t xml:space="preserve"> </t>
        </is>
      </c>
      <c r="C14" s="4" t="inlineStr">
        <is>
          <t xml:space="preserve"> </t>
        </is>
      </c>
      <c r="D14" s="5" t="n">
        <v>364</v>
      </c>
      <c r="E14" s="6" t="n">
        <v>369</v>
      </c>
      <c r="F14" s="4" t="inlineStr">
        <is>
          <t xml:space="preserve"> </t>
        </is>
      </c>
      <c r="G14" s="4" t="inlineStr">
        <is>
          <t xml:space="preserve"> </t>
        </is>
      </c>
    </row>
    <row r="15">
      <c r="A15" s="4" t="inlineStr">
        <is>
          <t>Share-based payment arrangement, nonvested award, excluding option, cost not yet recognized, amount</t>
        </is>
      </c>
      <c r="B15" s="5" t="n">
        <v>422</v>
      </c>
      <c r="C15" s="4" t="inlineStr">
        <is>
          <t xml:space="preserve"> </t>
        </is>
      </c>
      <c r="D15" s="6" t="n">
        <v>422</v>
      </c>
      <c r="E15" s="4" t="inlineStr">
        <is>
          <t xml:space="preserve"> </t>
        </is>
      </c>
      <c r="F15" s="4" t="inlineStr">
        <is>
          <t xml:space="preserve"> </t>
        </is>
      </c>
      <c r="G15" s="4" t="inlineStr">
        <is>
          <t xml:space="preserve"> </t>
        </is>
      </c>
    </row>
    <row r="16">
      <c r="A16" s="4" t="inlineStr">
        <is>
          <t>Unrecognized stock compensation</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compensation expense</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15 Option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zed to be repurchased (up to)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250000</v>
      </c>
    </row>
    <row r="23">
      <c r="A23" s="4" t="inlineStr">
        <is>
          <t>2015 Option Gra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2015 Option Gran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6 years</t>
        </is>
      </c>
      <c r="E28" s="4" t="inlineStr">
        <is>
          <t xml:space="preserve"> </t>
        </is>
      </c>
      <c r="F28" s="4" t="inlineStr">
        <is>
          <t xml:space="preserve"> </t>
        </is>
      </c>
      <c r="G28"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Nonvested Shares (Details) - Restricted Stock - USD ($) $ / shares in Units, $ in Thousands</t>
        </is>
      </c>
      <c r="B1" s="2" t="inlineStr">
        <is>
          <t>6 Months Ended</t>
        </is>
      </c>
    </row>
    <row r="2">
      <c r="B2" s="2" t="inlineStr">
        <is>
          <t>Mar. 31, 2025</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Outstanding (in shares)</t>
        </is>
      </c>
      <c r="B4" s="5" t="n">
        <v>17500</v>
      </c>
    </row>
    <row r="5">
      <c r="A5" s="4" t="inlineStr">
        <is>
          <t>Vested (in shares)</t>
        </is>
      </c>
      <c r="B5" s="5" t="n">
        <v>-8750</v>
      </c>
    </row>
    <row r="6">
      <c r="A6" s="4" t="inlineStr">
        <is>
          <t>Ending Outstanding and expected to vest (in shares)</t>
        </is>
      </c>
      <c r="B6" s="5" t="n">
        <v>8750</v>
      </c>
    </row>
    <row r="7">
      <c r="A7" s="3" t="inlineStr">
        <is>
          <t>Weighted- Average Grant Date Fair Value</t>
        </is>
      </c>
      <c r="B7" s="4" t="inlineStr">
        <is>
          <t xml:space="preserve"> </t>
        </is>
      </c>
    </row>
    <row r="8">
      <c r="A8" s="4" t="inlineStr">
        <is>
          <t>Beginning Outstanding (in dollars per share)</t>
        </is>
      </c>
      <c r="B8" s="7" t="n">
        <v>37.82</v>
      </c>
    </row>
    <row r="9">
      <c r="A9" s="4" t="inlineStr">
        <is>
          <t>Vested (in dollars per share)</t>
        </is>
      </c>
      <c r="B9" s="10" t="n">
        <v>37.82</v>
      </c>
    </row>
    <row r="10">
      <c r="A10" s="4" t="inlineStr">
        <is>
          <t>Ending Outstanding (in dollars per share)</t>
        </is>
      </c>
      <c r="B10" s="7" t="n">
        <v>37.82</v>
      </c>
    </row>
    <row r="11">
      <c r="A11" s="4" t="inlineStr">
        <is>
          <t>Weighted average remaining contractual terms</t>
        </is>
      </c>
      <c r="B11" s="4" t="inlineStr">
        <is>
          <t>9 months 18 days</t>
        </is>
      </c>
    </row>
    <row r="12">
      <c r="A12" s="4" t="inlineStr">
        <is>
          <t>Aggregate intrinsic value of Restricted Stock Awards expected to vest</t>
        </is>
      </c>
      <c r="B12" s="6" t="n">
        <v>2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 Schedule of Vested and Outstanding (Details)</t>
        </is>
      </c>
      <c r="B1" s="2" t="inlineStr">
        <is>
          <t>6 Months Ended</t>
        </is>
      </c>
    </row>
    <row r="2">
      <c r="B2" s="2" t="inlineStr">
        <is>
          <t>Mar. 31, 2025 USD ($) $ / shares shares</t>
        </is>
      </c>
    </row>
    <row r="3">
      <c r="A3" s="3" t="inlineStr">
        <is>
          <t>Equity [Abstract]</t>
        </is>
      </c>
      <c r="B3" s="4" t="inlineStr">
        <is>
          <t xml:space="preserve"> </t>
        </is>
      </c>
    </row>
    <row r="4">
      <c r="A4" s="4" t="inlineStr">
        <is>
          <t>Number of options (in shares) | shares</t>
        </is>
      </c>
      <c r="B4" s="5" t="n">
        <v>38000</v>
      </c>
    </row>
    <row r="5">
      <c r="A5" s="4" t="inlineStr">
        <is>
          <t>Weighted Average Exercise Price (in dollars per share) | $ / shares</t>
        </is>
      </c>
      <c r="B5" s="7" t="n">
        <v>33.75</v>
      </c>
    </row>
    <row r="6">
      <c r="A6" s="4" t="inlineStr">
        <is>
          <t>Weighted Average Remaining Contractual Term (years)</t>
        </is>
      </c>
      <c r="B6" s="4" t="inlineStr">
        <is>
          <t>1 year 9 months 18 days</t>
        </is>
      </c>
    </row>
    <row r="7">
      <c r="A7" s="4" t="inlineStr">
        <is>
          <t>Aggregate Intrinsic Value | $</t>
        </is>
      </c>
      <c r="B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MRSU Shares (Details) - Market Based Restricted Stock Units</t>
        </is>
      </c>
      <c r="B1" s="2" t="inlineStr">
        <is>
          <t>Dec. 23, 2024 $ / shares shares</t>
        </is>
      </c>
    </row>
    <row r="2">
      <c r="A2" s="4" t="inlineStr">
        <is>
          <t>35</t>
        </is>
      </c>
      <c r="B2" s="4" t="inlineStr">
        <is>
          <t xml:space="preserve"> </t>
        </is>
      </c>
    </row>
    <row r="3">
      <c r="A3" s="3" t="inlineStr">
        <is>
          <t>Share-based Compensation Arrangement by Share-based Payment Award [Line Items]</t>
        </is>
      </c>
      <c r="B3" s="4" t="inlineStr">
        <is>
          <t xml:space="preserve"> </t>
        </is>
      </c>
    </row>
    <row r="4">
      <c r="A4" s="4" t="inlineStr">
        <is>
          <t>Price Per Share Threshold (usd per share) | $ / shares</t>
        </is>
      </c>
      <c r="B4" s="6" t="n">
        <v>35</v>
      </c>
    </row>
    <row r="5">
      <c r="A5" s="4" t="inlineStr">
        <is>
          <t>Number of MRSUs Earned (in shares) | shares</t>
        </is>
      </c>
      <c r="B5" s="5" t="n">
        <v>5000</v>
      </c>
    </row>
    <row r="6">
      <c r="A6" s="4" t="inlineStr">
        <is>
          <t>40</t>
        </is>
      </c>
      <c r="B6" s="4" t="inlineStr">
        <is>
          <t xml:space="preserve"> </t>
        </is>
      </c>
    </row>
    <row r="7">
      <c r="A7" s="3" t="inlineStr">
        <is>
          <t>Share-based Compensation Arrangement by Share-based Payment Award [Line Items]</t>
        </is>
      </c>
      <c r="B7" s="4" t="inlineStr">
        <is>
          <t xml:space="preserve"> </t>
        </is>
      </c>
    </row>
    <row r="8">
      <c r="A8" s="4" t="inlineStr">
        <is>
          <t>Price Per Share Threshold (usd per share) | $ / shares</t>
        </is>
      </c>
      <c r="B8" s="6" t="n">
        <v>40</v>
      </c>
    </row>
    <row r="9">
      <c r="A9" s="4" t="inlineStr">
        <is>
          <t>Number of MRSUs Earned (in shares) | shares</t>
        </is>
      </c>
      <c r="B9" s="5" t="n">
        <v>12500</v>
      </c>
    </row>
    <row r="10">
      <c r="A10" s="4" t="inlineStr">
        <is>
          <t>45</t>
        </is>
      </c>
      <c r="B10" s="4" t="inlineStr">
        <is>
          <t xml:space="preserve"> </t>
        </is>
      </c>
    </row>
    <row r="11">
      <c r="A11" s="3" t="inlineStr">
        <is>
          <t>Share-based Compensation Arrangement by Share-based Payment Award [Line Items]</t>
        </is>
      </c>
      <c r="B11" s="4" t="inlineStr">
        <is>
          <t xml:space="preserve"> </t>
        </is>
      </c>
    </row>
    <row r="12">
      <c r="A12" s="4" t="inlineStr">
        <is>
          <t>Price Per Share Threshold (usd per share) | $ / shares</t>
        </is>
      </c>
      <c r="B12" s="6" t="n">
        <v>45</v>
      </c>
    </row>
    <row r="13">
      <c r="A13" s="4" t="inlineStr">
        <is>
          <t>Number of MRSUs Earned (in shares) | shares</t>
        </is>
      </c>
      <c r="B13" s="5" t="n">
        <v>20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Calculation of MRSU (Details) - Market Based Restricted Stock Units</t>
        </is>
      </c>
      <c r="B1" s="2" t="inlineStr">
        <is>
          <t>6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volatility of stock price</t>
        </is>
      </c>
      <c r="B4" s="9" t="n">
        <v>0.3314</v>
      </c>
    </row>
    <row r="5">
      <c r="A5" s="4" t="inlineStr">
        <is>
          <t>Risk-free interest rate</t>
        </is>
      </c>
      <c r="B5" s="9" t="n">
        <v>0.0426</v>
      </c>
    </row>
    <row r="6">
      <c r="A6" s="4" t="inlineStr">
        <is>
          <t>Expected term of awards (years)</t>
        </is>
      </c>
      <c r="B6" s="4" t="inlineStr">
        <is>
          <t>2 years 9 months 7 days</t>
        </is>
      </c>
    </row>
    <row r="7">
      <c r="A7" s="4" t="inlineStr">
        <is>
          <t>Dividend yield</t>
        </is>
      </c>
      <c r="B7" s="9" t="n">
        <v>0.0076</v>
      </c>
    </row>
    <row r="8">
      <c r="A8" s="4" t="inlineStr">
        <is>
          <t>Grant date stock price (in dollars per share)</t>
        </is>
      </c>
      <c r="B8" s="7" t="n">
        <v>26.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MRSU Shares and Weighted Average Fair Value (Details) - Market Based Restricted Stock Units $ / shares in Units, $ in Thousands</t>
        </is>
      </c>
      <c r="B1" s="2" t="inlineStr">
        <is>
          <t>3 Months Ended</t>
        </is>
      </c>
      <c r="C1" s="2" t="inlineStr">
        <is>
          <t>6 Months Ended</t>
        </is>
      </c>
    </row>
    <row r="2">
      <c r="B2" s="2" t="inlineStr">
        <is>
          <t>Mar. 31, 2025 USD ($) $ / shares shares</t>
        </is>
      </c>
      <c r="C2" s="2" t="inlineStr">
        <is>
          <t>Mar. 31, 2025 USD ($) $ / shares shares</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Outstanding (in shares) | shares</t>
        </is>
      </c>
      <c r="B4" s="4" t="inlineStr">
        <is>
          <t xml:space="preserve"> </t>
        </is>
      </c>
      <c r="C4" s="5" t="n">
        <v>0</v>
      </c>
    </row>
    <row r="5">
      <c r="A5" s="4" t="inlineStr">
        <is>
          <t>Granted (in shares) | shares</t>
        </is>
      </c>
      <c r="B5" s="5" t="n">
        <v>38000</v>
      </c>
      <c r="C5" s="4" t="inlineStr">
        <is>
          <t xml:space="preserve"> </t>
        </is>
      </c>
    </row>
    <row r="6">
      <c r="A6" s="4" t="inlineStr">
        <is>
          <t>Vested (in shares) | shares</t>
        </is>
      </c>
      <c r="B6" s="5" t="n">
        <v>0</v>
      </c>
      <c r="C6" s="4" t="inlineStr">
        <is>
          <t xml:space="preserve"> </t>
        </is>
      </c>
    </row>
    <row r="7">
      <c r="A7" s="4" t="inlineStr">
        <is>
          <t>Forfeited (in shares) | shares</t>
        </is>
      </c>
      <c r="B7" s="5" t="n">
        <v>0</v>
      </c>
      <c r="C7" s="4" t="inlineStr">
        <is>
          <t xml:space="preserve"> </t>
        </is>
      </c>
    </row>
    <row r="8">
      <c r="A8" s="4" t="inlineStr">
        <is>
          <t>Ending Outstanding and expected to vest (in shares) | shares</t>
        </is>
      </c>
      <c r="B8" s="5" t="n">
        <v>38000</v>
      </c>
      <c r="C8" s="5" t="n">
        <v>38000</v>
      </c>
    </row>
    <row r="9">
      <c r="A9" s="3" t="inlineStr">
        <is>
          <t>Weighted- Average Grant Date Fair Value</t>
        </is>
      </c>
      <c r="B9" s="4" t="inlineStr">
        <is>
          <t xml:space="preserve"> </t>
        </is>
      </c>
      <c r="C9" s="4" t="inlineStr">
        <is>
          <t xml:space="preserve"> </t>
        </is>
      </c>
    </row>
    <row r="10">
      <c r="A10" s="4" t="inlineStr">
        <is>
          <t>Beginning Outstanding (in dollars per share) | $ / shares</t>
        </is>
      </c>
      <c r="B10" s="4" t="inlineStr">
        <is>
          <t xml:space="preserve"> </t>
        </is>
      </c>
      <c r="C10" s="6" t="n">
        <v>0</v>
      </c>
    </row>
    <row r="11">
      <c r="A11" s="4" t="inlineStr">
        <is>
          <t>Weighted average fair value (in dollars per share) | $ / shares</t>
        </is>
      </c>
      <c r="B11" s="7" t="n">
        <v>12.32</v>
      </c>
      <c r="C11" s="4" t="inlineStr">
        <is>
          <t xml:space="preserve"> </t>
        </is>
      </c>
    </row>
    <row r="12">
      <c r="A12" s="4" t="inlineStr">
        <is>
          <t>Vested (in dollars per share) | $ / shares</t>
        </is>
      </c>
      <c r="B12" s="5" t="n">
        <v>0</v>
      </c>
      <c r="C12" s="4" t="inlineStr">
        <is>
          <t xml:space="preserve"> </t>
        </is>
      </c>
    </row>
    <row r="13">
      <c r="A13" s="4" t="inlineStr">
        <is>
          <t>Forfeited (in dollars per share) | $ / shares</t>
        </is>
      </c>
      <c r="B13" s="5" t="n">
        <v>0</v>
      </c>
      <c r="C13" s="4" t="inlineStr">
        <is>
          <t xml:space="preserve"> </t>
        </is>
      </c>
    </row>
    <row r="14">
      <c r="A14" s="4" t="inlineStr">
        <is>
          <t>Ending Outstanding (in dollars per share) | $ / shares</t>
        </is>
      </c>
      <c r="B14" s="7" t="n">
        <v>12.32</v>
      </c>
      <c r="C14" s="7" t="n">
        <v>12.32</v>
      </c>
    </row>
    <row r="15">
      <c r="A15" s="4" t="inlineStr">
        <is>
          <t>Weighted average remaining contractual terms</t>
        </is>
      </c>
      <c r="B15" s="4" t="inlineStr">
        <is>
          <t xml:space="preserve"> </t>
        </is>
      </c>
      <c r="C15" s="4" t="inlineStr">
        <is>
          <t>2 years 9 months 18 days</t>
        </is>
      </c>
    </row>
    <row r="16">
      <c r="A16" s="4" t="inlineStr">
        <is>
          <t>Aggregate intrinsic value of Restricted Stock Awards expected to vest | $</t>
        </is>
      </c>
      <c r="B16" s="6" t="n">
        <v>1134</v>
      </c>
      <c r="C16" s="6" t="n">
        <v>11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22" customWidth="1" min="2" max="2"/>
    <col width="24" customWidth="1" min="3" max="3"/>
    <col width="16" customWidth="1" min="4" max="4"/>
  </cols>
  <sheetData>
    <row r="1">
      <c r="A1" s="1" t="inlineStr">
        <is>
          <t>Subsequent Events (Details)</t>
        </is>
      </c>
      <c r="B1" s="2" t="inlineStr">
        <is>
          <t>Apr. 11, 2025 USD ($)</t>
        </is>
      </c>
      <c r="C1" s="2" t="inlineStr">
        <is>
          <t>Apr. 04, 2025 USD ($) a</t>
        </is>
      </c>
      <c r="D1" s="2" t="inlineStr">
        <is>
          <t>Mar. 31, 2025 a</t>
        </is>
      </c>
    </row>
    <row r="2">
      <c r="A2" s="3" t="inlineStr">
        <is>
          <t>Subsequent Event [Line Items]</t>
        </is>
      </c>
      <c r="B2" s="4" t="inlineStr">
        <is>
          <t xml:space="preserve"> </t>
        </is>
      </c>
      <c r="C2" s="4" t="inlineStr">
        <is>
          <t xml:space="preserve"> </t>
        </is>
      </c>
      <c r="D2" s="4" t="inlineStr">
        <is>
          <t xml:space="preserve"> </t>
        </is>
      </c>
    </row>
    <row r="3">
      <c r="A3" s="4" t="inlineStr">
        <is>
          <t>Area of land sold | a</t>
        </is>
      </c>
      <c r="B3" s="4" t="inlineStr">
        <is>
          <t xml:space="preserve"> </t>
        </is>
      </c>
      <c r="C3" s="4" t="inlineStr">
        <is>
          <t xml:space="preserve"> </t>
        </is>
      </c>
      <c r="D3" s="5" t="n">
        <v>513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rea of land sold | a</t>
        </is>
      </c>
      <c r="B6" s="4" t="inlineStr">
        <is>
          <t xml:space="preserve"> </t>
        </is>
      </c>
      <c r="C6" s="5" t="n">
        <v>685</v>
      </c>
      <c r="D6" s="4" t="inlineStr">
        <is>
          <t xml:space="preserve"> </t>
        </is>
      </c>
    </row>
    <row r="7">
      <c r="A7" s="4" t="inlineStr">
        <is>
          <t>Payment for acquisition, land, held-for-use</t>
        </is>
      </c>
      <c r="B7" s="4" t="inlineStr">
        <is>
          <t xml:space="preserve"> </t>
        </is>
      </c>
      <c r="C7" s="6" t="n">
        <v>6168000</v>
      </c>
      <c r="D7" s="4" t="inlineStr">
        <is>
          <t xml:space="preserve"> </t>
        </is>
      </c>
    </row>
    <row r="8">
      <c r="A8" s="4" t="inlineStr">
        <is>
          <t>Repurchase price per acre</t>
        </is>
      </c>
      <c r="B8" s="4" t="inlineStr">
        <is>
          <t xml:space="preserve"> </t>
        </is>
      </c>
      <c r="C8" s="6" t="n">
        <v>9000</v>
      </c>
      <c r="D8" s="4" t="inlineStr">
        <is>
          <t xml:space="preserve"> </t>
        </is>
      </c>
    </row>
    <row r="9">
      <c r="A9" s="4" t="inlineStr">
        <is>
          <t>Proceeds from sale of machinery and equipment</t>
        </is>
      </c>
      <c r="B9" s="6" t="n">
        <v>2400000</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5</t>
        </is>
      </c>
      <c r="C2" s="2" t="inlineStr">
        <is>
          <t>Mar. 31, 2024</t>
        </is>
      </c>
    </row>
    <row r="3">
      <c r="A3" s="3" t="inlineStr">
        <is>
          <t>Net cash used in operating activities</t>
        </is>
      </c>
      <c r="B3" s="4" t="inlineStr">
        <is>
          <t xml:space="preserve"> </t>
        </is>
      </c>
      <c r="C3" s="4" t="inlineStr">
        <is>
          <t xml:space="preserve"> </t>
        </is>
      </c>
    </row>
    <row r="4">
      <c r="A4" s="4" t="inlineStr">
        <is>
          <t>Net (loss) income</t>
        </is>
      </c>
      <c r="B4" s="6" t="n">
        <v>-120684</v>
      </c>
      <c r="C4" s="6" t="n">
        <v>26423</v>
      </c>
    </row>
    <row r="5">
      <c r="A5" s="3" t="inlineStr">
        <is>
          <t>Adjustments to reconcile net (loss) income to net cash used in operating activities:</t>
        </is>
      </c>
      <c r="B5" s="4" t="inlineStr">
        <is>
          <t xml:space="preserve"> </t>
        </is>
      </c>
      <c r="C5" s="4" t="inlineStr">
        <is>
          <t xml:space="preserve"> </t>
        </is>
      </c>
    </row>
    <row r="6">
      <c r="A6" s="4" t="inlineStr">
        <is>
          <t>Depreciation, depletion and amortization</t>
        </is>
      </c>
      <c r="B6" s="5" t="n">
        <v>126261</v>
      </c>
      <c r="C6" s="5" t="n">
        <v>7602</v>
      </c>
    </row>
    <row r="7">
      <c r="A7" s="4" t="inlineStr">
        <is>
          <t>Amortization of debt issue costs</t>
        </is>
      </c>
      <c r="B7" s="5" t="n">
        <v>166</v>
      </c>
      <c r="C7" s="5" t="n">
        <v>149</v>
      </c>
    </row>
    <row r="8">
      <c r="A8" s="4" t="inlineStr">
        <is>
          <t>Gain on sale of property and equipment</t>
        </is>
      </c>
      <c r="B8" s="5" t="n">
        <v>-15847</v>
      </c>
      <c r="C8" s="5" t="n">
        <v>-77029</v>
      </c>
    </row>
    <row r="9">
      <c r="A9" s="4" t="inlineStr">
        <is>
          <t>Impairment of long-lived assets</t>
        </is>
      </c>
      <c r="B9" s="5" t="n">
        <v>24966</v>
      </c>
      <c r="C9" s="5" t="n">
        <v>0</v>
      </c>
    </row>
    <row r="10">
      <c r="A10" s="4" t="inlineStr">
        <is>
          <t>Loss on disposal of long-lived assets</t>
        </is>
      </c>
      <c r="B10" s="5" t="n">
        <v>780</v>
      </c>
      <c r="C10" s="5" t="n">
        <v>938</v>
      </c>
    </row>
    <row r="11">
      <c r="A11" s="4" t="inlineStr">
        <is>
          <t>Inventory net realizable value adjustment</t>
        </is>
      </c>
      <c r="B11" s="5" t="n">
        <v>9895</v>
      </c>
      <c r="C11" s="5" t="n">
        <v>28549</v>
      </c>
    </row>
    <row r="12">
      <c r="A12" s="4" t="inlineStr">
        <is>
          <t>Deferred income tax (benefit) provision</t>
        </is>
      </c>
      <c r="B12" s="5" t="n">
        <v>-29073</v>
      </c>
      <c r="C12" s="5" t="n">
        <v>470</v>
      </c>
    </row>
    <row r="13">
      <c r="A13" s="4" t="inlineStr">
        <is>
          <t>Stock-based compensation expense</t>
        </is>
      </c>
      <c r="B13" s="5" t="n">
        <v>364</v>
      </c>
      <c r="C13" s="5" t="n">
        <v>369</v>
      </c>
    </row>
    <row r="14">
      <c r="A14" s="4" t="inlineStr">
        <is>
          <t>Other</t>
        </is>
      </c>
      <c r="B14" s="5" t="n">
        <v>-302</v>
      </c>
      <c r="C14" s="5" t="n">
        <v>68</v>
      </c>
    </row>
    <row r="15">
      <c r="A15" s="3" t="inlineStr">
        <is>
          <t>Changes in operating assets and liabilities:</t>
        </is>
      </c>
      <c r="B15" s="4" t="inlineStr">
        <is>
          <t xml:space="preserve"> </t>
        </is>
      </c>
      <c r="C15" s="4" t="inlineStr">
        <is>
          <t xml:space="preserve"> </t>
        </is>
      </c>
    </row>
    <row r="16">
      <c r="A16" s="4" t="inlineStr">
        <is>
          <t>Accounts receivable</t>
        </is>
      </c>
      <c r="B16" s="5" t="n">
        <v>-9202</v>
      </c>
      <c r="C16" s="5" t="n">
        <v>-8661</v>
      </c>
    </row>
    <row r="17">
      <c r="A17" s="4" t="inlineStr">
        <is>
          <t>Inventories</t>
        </is>
      </c>
      <c r="B17" s="5" t="n">
        <v>12942</v>
      </c>
      <c r="C17" s="5" t="n">
        <v>-5912</v>
      </c>
    </row>
    <row r="18">
      <c r="A18" s="4" t="inlineStr">
        <is>
          <t>Prepaid expenses</t>
        </is>
      </c>
      <c r="B18" s="5" t="n">
        <v>377</v>
      </c>
      <c r="C18" s="5" t="n">
        <v>-13</v>
      </c>
    </row>
    <row r="19">
      <c r="A19" s="4" t="inlineStr">
        <is>
          <t>Income tax receivable</t>
        </is>
      </c>
      <c r="B19" s="5" t="n">
        <v>900</v>
      </c>
      <c r="C19" s="5" t="n">
        <v>1200</v>
      </c>
    </row>
    <row r="20">
      <c r="A20" s="4" t="inlineStr">
        <is>
          <t>Other assets</t>
        </is>
      </c>
      <c r="B20" s="5" t="n">
        <v>-106</v>
      </c>
      <c r="C20" s="5" t="n">
        <v>99</v>
      </c>
    </row>
    <row r="21">
      <c r="A21" s="4" t="inlineStr">
        <is>
          <t>Accounts payable and accrued liabilities</t>
        </is>
      </c>
      <c r="B21" s="5" t="n">
        <v>-2457</v>
      </c>
      <c r="C21" s="5" t="n">
        <v>-1647</v>
      </c>
    </row>
    <row r="22">
      <c r="A22" s="4" t="inlineStr">
        <is>
          <t>Income taxes payable</t>
        </is>
      </c>
      <c r="B22" s="5" t="n">
        <v>0</v>
      </c>
      <c r="C22" s="5" t="n">
        <v>8021</v>
      </c>
    </row>
    <row r="23">
      <c r="A23" s="4" t="inlineStr">
        <is>
          <t>Other liabilities</t>
        </is>
      </c>
      <c r="B23" s="5" t="n">
        <v>449</v>
      </c>
      <c r="C23" s="5" t="n">
        <v>-367</v>
      </c>
    </row>
    <row r="24">
      <c r="A24" s="4" t="inlineStr">
        <is>
          <t>Net cash used in operating activities</t>
        </is>
      </c>
      <c r="B24" s="5" t="n">
        <v>-571</v>
      </c>
      <c r="C24" s="5" t="n">
        <v>-19741</v>
      </c>
    </row>
    <row r="25">
      <c r="A25" s="3" t="inlineStr">
        <is>
          <t>Cash flows from investing activities:</t>
        </is>
      </c>
      <c r="B25" s="4" t="inlineStr">
        <is>
          <t xml:space="preserve"> </t>
        </is>
      </c>
      <c r="C25" s="4" t="inlineStr">
        <is>
          <t xml:space="preserve"> </t>
        </is>
      </c>
    </row>
    <row r="26">
      <c r="A26" s="4" t="inlineStr">
        <is>
          <t>Purchases of property and equipment</t>
        </is>
      </c>
      <c r="B26" s="5" t="n">
        <v>-3481</v>
      </c>
      <c r="C26" s="5" t="n">
        <v>-11520</v>
      </c>
    </row>
    <row r="27">
      <c r="A27" s="4" t="inlineStr">
        <is>
          <t>Net proceeds from sale of property and equipment</t>
        </is>
      </c>
      <c r="B27" s="5" t="n">
        <v>18874</v>
      </c>
      <c r="C27" s="5" t="n">
        <v>79132</v>
      </c>
    </row>
    <row r="28">
      <c r="A28" s="4" t="inlineStr">
        <is>
          <t>Notes receivable</t>
        </is>
      </c>
      <c r="B28" s="5" t="n">
        <v>570</v>
      </c>
      <c r="C28" s="5" t="n">
        <v>0</v>
      </c>
    </row>
    <row r="29">
      <c r="A29" s="4" t="inlineStr">
        <is>
          <t>Change in deposits on purchase of citrus trees</t>
        </is>
      </c>
      <c r="B29" s="5" t="n">
        <v>0</v>
      </c>
      <c r="C29" s="5" t="n">
        <v>-375</v>
      </c>
    </row>
    <row r="30">
      <c r="A30" s="4" t="inlineStr">
        <is>
          <t>Net cash provided by investing activities</t>
        </is>
      </c>
      <c r="B30" s="5" t="n">
        <v>15963</v>
      </c>
      <c r="C30" s="5" t="n">
        <v>67237</v>
      </c>
    </row>
    <row r="31">
      <c r="A31" s="3" t="inlineStr">
        <is>
          <t>Cash flows from financing activities:</t>
        </is>
      </c>
      <c r="B31" s="4" t="inlineStr">
        <is>
          <t xml:space="preserve"> </t>
        </is>
      </c>
      <c r="C31" s="4" t="inlineStr">
        <is>
          <t xml:space="preserve"> </t>
        </is>
      </c>
    </row>
    <row r="32">
      <c r="A32" s="4" t="inlineStr">
        <is>
          <t>Repayments on revolving lines of credit</t>
        </is>
      </c>
      <c r="B32" s="5" t="n">
        <v>-21200</v>
      </c>
      <c r="C32" s="5" t="n">
        <v>-44032</v>
      </c>
    </row>
    <row r="33">
      <c r="A33" s="4" t="inlineStr">
        <is>
          <t>Borrowings on revolving lines of credit</t>
        </is>
      </c>
      <c r="B33" s="5" t="n">
        <v>19300</v>
      </c>
      <c r="C33" s="5" t="n">
        <v>19310</v>
      </c>
    </row>
    <row r="34">
      <c r="A34" s="4" t="inlineStr">
        <is>
          <t>Principal payments on term loans</t>
        </is>
      </c>
      <c r="B34" s="5" t="n">
        <v>-705</v>
      </c>
      <c r="C34" s="5" t="n">
        <v>-19737</v>
      </c>
    </row>
    <row r="35">
      <c r="A35" s="4" t="inlineStr">
        <is>
          <t>Dividends paid</t>
        </is>
      </c>
      <c r="B35" s="5" t="n">
        <v>-764</v>
      </c>
      <c r="C35" s="5" t="n">
        <v>-763</v>
      </c>
    </row>
    <row r="36">
      <c r="A36" s="4" t="inlineStr">
        <is>
          <t>Net cash used in financing activities</t>
        </is>
      </c>
      <c r="B36" s="5" t="n">
        <v>-3369</v>
      </c>
      <c r="C36" s="5" t="n">
        <v>-45222</v>
      </c>
    </row>
    <row r="37">
      <c r="A37" s="4" t="inlineStr">
        <is>
          <t>Net increase in cash and cash equivalents and restricted cash</t>
        </is>
      </c>
      <c r="B37" s="5" t="n">
        <v>12023</v>
      </c>
      <c r="C37" s="5" t="n">
        <v>2274</v>
      </c>
    </row>
    <row r="38">
      <c r="A38" s="4" t="inlineStr">
        <is>
          <t>Cash and cash equivalents and restricted cash at beginning of the period</t>
        </is>
      </c>
      <c r="B38" s="5" t="n">
        <v>15421</v>
      </c>
      <c r="C38" s="5" t="n">
        <v>5966</v>
      </c>
    </row>
    <row r="39">
      <c r="A39" s="4" t="inlineStr">
        <is>
          <t>Cash and cash equivalents and restricted cash at end of the period</t>
        </is>
      </c>
      <c r="B39" s="5" t="n">
        <v>15421</v>
      </c>
      <c r="C39" s="5" t="n">
        <v>5966</v>
      </c>
    </row>
    <row r="40">
      <c r="A40" s="3" t="inlineStr">
        <is>
          <t>Supplemental disclosure of cash flow information</t>
        </is>
      </c>
      <c r="B40" s="4" t="inlineStr">
        <is>
          <t xml:space="preserve"> </t>
        </is>
      </c>
      <c r="C40" s="4" t="inlineStr">
        <is>
          <t xml:space="preserve"> </t>
        </is>
      </c>
    </row>
    <row r="41">
      <c r="A41" s="4" t="inlineStr">
        <is>
          <t>Cash paid for interest, net of amounts capitalized</t>
        </is>
      </c>
      <c r="B41" s="5" t="n">
        <v>1792</v>
      </c>
      <c r="C41" s="5" t="n">
        <v>2752</v>
      </c>
    </row>
    <row r="42">
      <c r="A42" s="4" t="inlineStr">
        <is>
          <t>Cash (received) paid for income taxes, net of refunds</t>
        </is>
      </c>
      <c r="B42" s="5" t="n">
        <v>-900</v>
      </c>
      <c r="C42" s="5" t="n">
        <v>890</v>
      </c>
    </row>
    <row r="43">
      <c r="A43" s="3" t="inlineStr">
        <is>
          <t>Non-cash investing and financing activities:</t>
        </is>
      </c>
      <c r="B43" s="4" t="inlineStr">
        <is>
          <t xml:space="preserve"> </t>
        </is>
      </c>
      <c r="C43" s="4" t="inlineStr">
        <is>
          <t xml:space="preserve"> </t>
        </is>
      </c>
    </row>
    <row r="44">
      <c r="A44" s="4" t="inlineStr">
        <is>
          <t>Dividends declared but unpaid</t>
        </is>
      </c>
      <c r="B44" s="5" t="n">
        <v>382</v>
      </c>
      <c r="C44" s="5" t="n">
        <v>381</v>
      </c>
    </row>
    <row r="45">
      <c r="A45" s="4" t="inlineStr">
        <is>
          <t>Assets received in exchange for services</t>
        </is>
      </c>
      <c r="B45" s="5" t="n">
        <v>0</v>
      </c>
      <c r="C45" s="5" t="n">
        <v>85</v>
      </c>
    </row>
    <row r="46">
      <c r="A46" s="4" t="inlineStr">
        <is>
          <t>Trees delivered in exchange for prior tree deposits</t>
        </is>
      </c>
      <c r="B46" s="6" t="n">
        <v>0</v>
      </c>
      <c r="C46" s="6" t="n">
        <v>2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lico, Inc., together with its subsidiaries (collectively, “Alico”, the “Company”, “we”, “us” or “our”), is a Florida agribusiness and land management company owning approximately 51,300 acres of land and approximately 46,900 acres of mineral rights throughout Florida. Alico holds these mineral rights on substantially all its owned acres, with additional mineral rights on other acres. The Company manages its land based upon its primary usage, and reviews its performance based upon two primary classifications: (i) Alico Citrus and (ii) Land Management and Other Operations. Financial results are presented based upon these two business segments. On January 6, 2025, the Company announced a Strategic Transformation (the “Strategic Transformation”) in the Company’s business focus, to wind down its Alico Citrus division, which holds the Company’s citrus production operations, to focus on a long-term diversified land usage and real estate development strategy. Due to increasing financial challenges from citrus greening disease and environmental factors for many seasons, the Company has decided to not spend further material capital on its citrus operations and to wind down substantially all of its Citrus’ primary operations after completion of the current harvest in April 2025. In connection with this Strategic Transformation, on January 3, 2025, the Company’s Board of Directors (the “Board”) approved a reduction in the Company’s current workforce by up to 172 employees, which occurred effective on or about January 6, 2025 with respect to up to 135 employees, and will be effective between April 1, 2025 and May 30, 2025 with respect to up to 37 employees. The Board’s decision is part of cost-reduction initiatives aimed at providing investors with a greater return on capital that includes the benefits and stability of a conventional agriculture investment, with the optionality that comes with active land management. Basis of Presentation The accompanying unaudited condensed consolidated financial statements, which are referred to herein as the “Financial Statements”, of Alico have been prepared pursuant to the rules and regulations for reporting on Form 10-Q. Accordingly, these Financial Statements do not include all of the disclosures required for complete annual financial statements prepared in accordance with accounting principles generally accepted in the United States of America (“U.S. GAAP”). As such, these Financial Statements should be read in conjunction with the Company’s audited Consolidated Financial Statements and Notes thereto included in the Company’s Annual Report on Form 10-K for the year ended September 30, 2024, as filed with the SEC on December 2, 2024 (the “2024 Annual Report on Form 10-K”). Operating results for the interim periods presented are not necessarily indicative of the results that may be expected for the full year.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Seasonality The Company has historically been primarily engaged in the production of fruit for sale to citrus markets, which is of a seasonal nature, and subject to the influence of natural phenomena and wide price fluctuations. As a result, the second and third quarters of Alico’s fiscal year produce most of the Company’s annual revenue. However, due to lower production in the prior year, more of the citrus crop was harvested in the first and second quarters of the fiscal year. Working capital requirements are typically greater in the first and fourth quarters of the fiscal year, coinciding with harvesting cycles; however, as the harvest cycles have moved, the Company’s working capital requirements are now greater in the third and fourth quarters of the fiscal year. Because of the seasonality of the business, results for any quarter are not necessarily indicative of the results that may be achieved for the full fiscal year. In light of the Strategic Transformation, we have decided not to allocate additional material capital to our citrus operations. As a result, we expect these seasonal patterns to diminish as we wind down those operations. Stock Repurchase Program On March 25, 2025, the Board of Directors of Alico, Inc. approved a stock repurchase program. The stock repurchase program authorizes the Company to repurchase up to $50.0 million of the Company’s common stock, par value $1.00 (“Common Stock”) and will expire on April 1, 2028, subject to market conditions and other factors. Repurchases under the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under this authorization. This program does not obligate the Company to acquire any particular amount of Common Stock and the program may be extended, modified, suspended or discontinued at any time at the Company’s discre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fully described in Note 2 – Summary of Significant Accounting Policies in our 2024 Annual Report on Form 10-K. Revenue Recognition The Company recognizes revenue under Financial Accounting Standards Board – Accounting Standards Codification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in thousands) Three Months Ended Six Months Ended 2025 2024 2025 2024 Revenue recognized at a point-in-time $ 17,143 $ 16,974 $ 32,698 $ 29,959 Revenue recognized over time 837 1,139 2,176 2,139 Total $ 17,980 $ 18,113 $ 34,874 $ 32,098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Beginning with the current fiscal year, substantially all of the Company’s fruit sales contracts are based on fixed prices per pound solids. As of March 31, 2025, and September 30, 2024, the Company had total receivables relating to sales of citrus of $9,145 and $444,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On October 30, 2023, the Company entered into the Grove Management Agreement (the “Grove Management Agreement”) with an unaffiliated group of third parties to provide citrus grove caretaking services for approximately 3,300 acres owned by such third parties. Under the terms of the agreement, the Company is reimbursed by the third parties for all its costs incurred related to providing these services and receives a management fee based on acres covered under this agreement. The Grove Management Agreement may be terminated with written notice provided at least 60 days prior to the commencement of the next fiscal year, occurring subsequent to September 30, 2024 and with shorter notice under certain conditions. On September 20, 2024, the Grove Management Agreement was extended until December 31, 2024, at which time it expired. Disaggregated Revenue Revenues disaggregated by significant products and services for the three and six months ended March 31, 2025 and 2024 are as follows: (in thousands) Three Months Ended Six Months Ended 2025 2024 2025 2024 Alico Citrus Early and Mid-Season $ 648 $ 2,139 $ 15,577 $ 14,534 Valencias 16,293 14,732 16,293 14,732 Fresh Fruit and Other 202 103 828 693 Grove Management Services 110 788 881 1,395 Total $ 17,253 $ 17,762 $ 33,579 $ 31,354 Land Management and Other Operations Land and Other Leasing $ 674 $ 278 $ 1,153 $ 592 Other 53 73 142 152 Total $ 727 $ 351 $ 1,295 $ 744 Total Revenues $ 17,980 $ 18,113 $ 34,874 $ 32,098 Cash and Cash Equivalents The Company considers cash in banks and highly liquid instruments with an original maturity to the Company of three months or less to be cash and cash equivalents. At various times throughout the six months ended March 31, 2025 and year ended September 30, 2024, some accounts held at financial institutions were in excess of the federally insured limit of $250. The Company has not experienced any losses on these accounts and believes credit risk to be minimal. Restricted Cash (in thousands) March 31, September 30, Cash and cash equivalents $ 14,659 $ 3,150 Restricted cash (a) 762 248 Cash and cash equivalents and restricted cash $ 15,421 $ 3,398 a. Restricted cash represents Cash-Secured Irrevocable Standby Letters of Credit of $762 to secure certain contractual obligations at March 31, 2025 and Cash-Secured Irrevocable Standby Letters of Credit of $248 to secure certain contractual obligations at September 30, 2024. Fair Value Measurements The Company categorizes its financial instruments measured at fair value into a fair value hierarchy that prioritizes the inputs used in pricing the asset or liability into a three 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he carrying amounts of the Company’s financial instruments, including cash, restricted cash, accounts receivable, accounts payable and accrued liabilities approximate their fair values due to the short term and immediate nature of these financial instruments. The carrying amounts and estimated fair values (Level 2) of debt instruments are as follows: (in thousands) March 31, 2025 September 30, 2024 Carrying Amount Estimated Fair Value Carrying Amount Estimated Fair Value Corporate debt Current portion of long-term debt $ 1,410 $ 1,403 $ 1,410 $ 1,420 Long-term debt $ 88,536 $ 83,713 $ 91,141 $ 86,987 As of March 31, 2025 and September 30, 2024 the Company did not have any assets held for sale that had been measured at fair value on a non-recurring basis. 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the three and six months ended March 31, 2025 and 2024: (in thousands) Three Months Ended March 31, Six Months Ended March 31, 2025 2024 2025 2024 Weighted Average Common Shares Outstanding – Basic 7,637 7,620 7,635 7,618 Effect of dilutive securities – stock options and unrestricted stock — — — — Weighted Average Common Shares Outstanding – Diluted 7,637 7,620 7,635 7,618 Non-vested restricted shares of common stock entitle the holder to receive non-forfeitable dividends upon issuance and are included in the calculation of diluted earnings per common share. There were 38,000 stock options and 38,000 Market-based Restricted Stock Units, which were excluded from the calculation of dilutive securities at March 31, 2025 and 38,000 stock options which were excluded from the calculation of dilutive securities at March 31, 2024, respectively, as they were anti-dilutive. Accounting for government grants The Company recognizes government grants when there is reasonable assurance that: (1) the grant will be received and (2) all conditions will be met. For income-based grants, the Company recognizes the income on a systemic basis over the periods in which it recognizes as expense the related costs for which the grant was intended to compensate. In the six months ended March 31, 2025 and 2024, the Company recognized no grant monies and $1,805 of grant monies, respectively, from the Citrus Research and Field Trial Foundation’s (“CRAFT”) program to assist citrus growers in the State of Florida using Oxytetracycline (“OTC”) and other approved therapies to combat the effect of “greening” of their citrus trees. At March 31, 2025 and September 30, 2024 grant monies of $233 and $1,192, respectively, were recognized as a component of Inventories on the Company’s Condensed Consolidated Balance Sheet. In addition, for the six months ended March 31, 2025 and 2024 $959 and $1,570, respectively, were recognized as a reduction of Operating expenses in the Company’s Condensed Consolidated Statement of Operations, as the fruit was sold, in order to align it to the period over which the expense related to the OTC treatments is recognized. These grant monies were received in exchange for providing certain historical data to the CRAFT Foundation about the Company’s citrus groves. The $1,805 of CRAFT funds recognized at March 31, 2024 covered substantially all of the costs of the OTC application for 2023-2024 harvest and the $1,192 of CRAFT funds recognized in Inventories at September 30, 2024 will cover approximately 35% of the cost of OTC treatment for the 2024 - 2025 harvest. The Company may continue, but is not obligated, to participate in future CRAFT programs on the effects of the use of OTC on its Citrus Trees, in the groves that will continue to produce oranges (see Note 1. Description of Business and Basis of Presentation for further information on the Company’s Strategic Transformation ) . Concentrations Accounts receivable from the Company’s major customer as of March 31, 2025 and September 30, 2024, and revenue from such customer for the six months ended March 31, 2025 and 2024, are as follows: (in thousands) Accounts Receivable Revenue % of Total Revenue March 31, September 30, Six Months Ended Six Months Ended 2025 2024 2025 2024 2025 2024 Tropicana $ 8,263 $ — $ 31,263 $ 28,857 89.6 % 89.9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The Company has determined that the lowest level for which there are identifiable cash flows that are largely independent of the cash flows of the other Company assets is the Grove level and includes, its Citrus Trees, Land, certain equipment (principally irrigation related) and the Buildings and improvements within its citrus groves, which are used together to generate cash flows from fruit for sales to its customers. For the three and six months ended March 31, 2025 the Company recognized an impairment of its long lived assets at one of its groves, as well as its young trees, which were not yet being depreciated, of $24,966, which was recorded as depreciation within Operating expenses in its Alico Citrus Segment. The fair value of the assets which were determined to be impaired were based primarily on consideration of comparable land sales and recent appraisals which considered comparable land sales, as well as any cash flows expected to be received from, or related to its operations (such as the fruit harvest and crop insurance proceeds) through the third quarter ended June 30, 2025. No impairment of long-lived assets was recognized during the three and six months ended March 31, 2024. As of March 31, 2025 and September 30, 2024, long-lived assets were comprised of property and equipment. Segments Operating segments are defined in the criteria established under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reportable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Alico Ranch, LLC, Alico Natural Resources, LLC, 734 Citrus Holdings 1, LLC and subsidiaries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es of $98 and $427 for the three months ended March 31, 2025 and 2024, respectively, and net losses of $270 and $1,466 for the six months ended March 31, 2025 and 2024, respectively, of which 51% is attributable to the Company. Recent Accounting Pronouncement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will become effective for us on October 1, 2024, for our fiscal year ended September 30, 2025. The Company is currently evaluating the impact of the adoption of this accounting pronouncement on its Consolidated Financial Statement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October 1, 2025. The Company is currently evaluating the impact of the adoption of this accounting pronouncement on its tax disclosures but it does not impact the Company's results of operations, financial condition or cash flows.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3:33Z</dcterms:created>
  <dcterms:modified xmlns:dcterms="http://purl.org/dc/terms/" xmlns:xsi="http://www.w3.org/2001/XMLSchema-instance" xsi:type="dcterms:W3CDTF">2025-05-13T20:23:35Z</dcterms:modified>
</cp:coreProperties>
</file>